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ASH " sheetId="5" r:id="rId5"/>
    <s:sheet name="ORGANIZATION AND SUMMARY OF SIG" sheetId="6" r:id="rId6"/>
    <s:sheet name="SHAREHOLDERS' EQUITY" sheetId="7" r:id="rId7"/>
    <s:sheet name="STOCK OPTIONS AND WARRANTS" sheetId="8" r:id="rId8"/>
    <s:sheet name="DEBT" sheetId="9" r:id="rId9"/>
    <s:sheet name="COMMITMENTS AND CONTINGENCIES" sheetId="10" r:id="rId10"/>
    <s:sheet name="FAIR VALUE MEASUREMENTS" sheetId="11" r:id="rId11"/>
    <s:sheet name="LICENSING AGREEMENTS" sheetId="12" r:id="rId12"/>
    <s:sheet name="SUBSEQUENT EVENTS" sheetId="13" r:id="rId13"/>
    <s:sheet name="ORGANIZATION AND SUMMARY OF S14" sheetId="14" r:id="rId14"/>
    <s:sheet name="ORGANIZATION AND SUMMARY OF S15" sheetId="15" r:id="rId15"/>
    <s:sheet name="STOCK OPTIONS AND WARRANTS (Tab" sheetId="16" r:id="rId16"/>
    <s:sheet name="DEBT (Tables)" sheetId="17" r:id="rId17"/>
    <s:sheet name="FAIR VALUE MEASUREMENTS (Tables" sheetId="18" r:id="rId18"/>
    <s:sheet name="ORGANIZATION AND SUMMARY OF S19" sheetId="19" r:id="rId19"/>
    <s:sheet name="ORGANIZATION AND SUMMARY OF S20" sheetId="20" r:id="rId20"/>
    <s:sheet name="STOCK OPTIONS AND WARRANTS (Det" sheetId="21" r:id="rId21"/>
    <s:sheet name="STOCK OPTIONS AND WARRANTS (D22" sheetId="22" r:id="rId22"/>
    <s:sheet name="STOCK OPTIONS AND WARRANTS (D23" sheetId="23" r:id="rId23"/>
    <s:sheet name="STOCK OPTIONS AND WARRANTS (D24" sheetId="24" r:id="rId24"/>
    <s:sheet name="DEBT (Details)" sheetId="25" r:id="rId25"/>
    <s:sheet name="DEBT (Details Narrative)" sheetId="26" r:id="rId26"/>
    <s:sheet name="COMMITMENTS AND CONTINGENCIES (" sheetId="27" r:id="rId27"/>
    <s:sheet name="FAIR VALUE MEASUREMENTS (Detail" sheetId="28" r:id="rId28"/>
    <s:sheet name="FAIR VALUE MEASUREMENTS (Deta29" sheetId="29" r:id="rId29"/>
    <s:sheet name="FAIR VALUE MEASUREMENTS (Deta30" sheetId="30" r:id="rId30"/>
    <s:sheet name="LICENSING AGREEMENTS (Details N" sheetId="31" r:id="rId31"/>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5</t>
  </si>
  <si>
    <t>Aug. 13, 2015</t>
  </si>
  <si>
    <t>Document And Entity Information</t>
  </si>
  <si>
    <t>Entity Registrant Name</t>
  </si>
  <si>
    <t>True Drinks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TRUU</t>
  </si>
  <si>
    <t>Document Fiscal Period Focus</t>
  </si>
  <si>
    <t>Q2</t>
  </si>
  <si>
    <t>Document Fiscal Year Focus</t>
  </si>
  <si>
    <t>CONSOLIDATED BALANCE SHEET - USD ($)</t>
  </si>
  <si>
    <t>Dec. 31, 2014</t>
  </si>
  <si>
    <t>Current assets:</t>
  </si>
  <si>
    <t>Cash</t>
  </si>
  <si>
    <t>Accounts receivable, net</t>
  </si>
  <si>
    <t>Inventory</t>
  </si>
  <si>
    <t>Prepaid expenses and other current assets</t>
  </si>
  <si>
    <t>Total current assets</t>
  </si>
  <si>
    <t>Restricted Cash</t>
  </si>
  <si>
    <t>Property and equipment, net</t>
  </si>
  <si>
    <t>Patents, net</t>
  </si>
  <si>
    <t>Trademarks, net</t>
  </si>
  <si>
    <t>Goodwill</t>
  </si>
  <si>
    <t>Total assets</t>
  </si>
  <si>
    <t>Current Liabilities:</t>
  </si>
  <si>
    <t>Accounts payable and accrued expenses</t>
  </si>
  <si>
    <t>Debt</t>
  </si>
  <si>
    <t>Derivative liabilities</t>
  </si>
  <si>
    <t>Total current liabilities</t>
  </si>
  <si>
    <t>Stockholders' Equity</t>
  </si>
  <si>
    <t>Common Stock, $0.001 par value, 200,000,000 and 120,000,000 shares authorized, 54,080,243 and 48,622,675 shares issued and outstanding at June 30, 2015 and December 31, 2014, respectively</t>
  </si>
  <si>
    <t>Additional paid in capital</t>
  </si>
  <si>
    <t>Accumulated deficit</t>
  </si>
  <si>
    <t>Total Stockholders' Equity</t>
  </si>
  <si>
    <t>Total liabilities and Stockholders' Equity</t>
  </si>
  <si>
    <t>Series B Preferred Stock [Member]</t>
  </si>
  <si>
    <t>Preferred Stock - Series B (liquidation preference of $4 per share), $0.001 par value, 2,750,000 shares authorized, 1,342,870 and 1,490,995 shares issued and outstanding at June 30, 2015 and December 31, 2014, respectively; Series C (liquidation preference $100 per share), $0.001 par value, 90,000 shares authorized, 82,148 and 0 shares issued and outstanding at June 30, 2015 and December 31, 2014, respectively</t>
  </si>
  <si>
    <t>Series C Preferred Stock [Member]</t>
  </si>
  <si>
    <t>CONSOLIDATED BALANCE SHEET (Parenthetical) - $ / shares</t>
  </si>
  <si>
    <t>Common stock, par value</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CONSOLIDATED STATEMENTS OF OPERATIONS - USD ($)</t>
  </si>
  <si>
    <t>3 Months Ended</t>
  </si>
  <si>
    <t>Jun. 30, 2014</t>
  </si>
  <si>
    <t>Income Statement [Abstract]</t>
  </si>
  <si>
    <t>Net sales</t>
  </si>
  <si>
    <t>Cost of Sales</t>
  </si>
  <si>
    <t>Gross (Loss) Profit</t>
  </si>
  <si>
    <t>Operating expenses</t>
  </si>
  <si>
    <t>Selling and marketing</t>
  </si>
  <si>
    <t>General and administrative</t>
  </si>
  <si>
    <t>Total operating expenses</t>
  </si>
  <si>
    <t>Operating Loss</t>
  </si>
  <si>
    <t>Other Income (Expense)</t>
  </si>
  <si>
    <t>Change in fair value of derivative liability</t>
  </si>
  <si>
    <t>Interest income (expense)</t>
  </si>
  <si>
    <t>Total other income</t>
  </si>
  <si>
    <t>Net loss</t>
  </si>
  <si>
    <t>Declared dividends on Preferred Stock</t>
  </si>
  <si>
    <t>Net loss attributable to common stockholders</t>
  </si>
  <si>
    <t>Loss per common share, basic and diluted</t>
  </si>
  <si>
    <t>Weighted average common shares outstanding, basic and diluted</t>
  </si>
  <si>
    <t>CONSOLIDATED STATEMENT OF CASH FLOWS - USD ($)</t>
  </si>
  <si>
    <t>Cash flows from operating activities:</t>
  </si>
  <si>
    <t>Adjustments to reconcile net loss to net cash used in operating activities:</t>
  </si>
  <si>
    <t>Depreciation</t>
  </si>
  <si>
    <t>Amortization</t>
  </si>
  <si>
    <t>Provision for bad debt expense</t>
  </si>
  <si>
    <t>Change in estimated fair value of derivative liability</t>
  </si>
  <si>
    <t>Fair value of common stock issued for services</t>
  </si>
  <si>
    <t>Stock based compensation</t>
  </si>
  <si>
    <t>Change in operating assets and liabilities:</t>
  </si>
  <si>
    <t>Accounts receivable</t>
  </si>
  <si>
    <t>Restricted cash</t>
  </si>
  <si>
    <t>Other current liabilities</t>
  </si>
  <si>
    <t>Net cash used in operating activities</t>
  </si>
  <si>
    <t>Cash flows from investing activities:</t>
  </si>
  <si>
    <t>Purchase of property and equipment</t>
  </si>
  <si>
    <t>Net cash (used in) investing activities</t>
  </si>
  <si>
    <t>Cash flow from financing activities:</t>
  </si>
  <si>
    <t>Dividends paid</t>
  </si>
  <si>
    <t>Proceeds from issuance of Series B Preferred Stock, net</t>
  </si>
  <si>
    <t>Proceeds from issuance of Series C Preferred Stock</t>
  </si>
  <si>
    <t>Borrowings in debt</t>
  </si>
  <si>
    <t>Repayments on debt</t>
  </si>
  <si>
    <t>Net cash provided by financing activities</t>
  </si>
  <si>
    <t>NET DECREASE IN CASH</t>
  </si>
  <si>
    <t>CASH - beginning of period</t>
  </si>
  <si>
    <t>CASH - end of period</t>
  </si>
  <si>
    <t>SUPPLEMENTAL DISCLOSURES</t>
  </si>
  <si>
    <t>Interest paid in cash</t>
  </si>
  <si>
    <t>Non-cash transactions:</t>
  </si>
  <si>
    <t>Conversion of preferred stock to common stock</t>
  </si>
  <si>
    <t>Cashless exercise of warrants</t>
  </si>
  <si>
    <t>Dividend paid in common stock</t>
  </si>
  <si>
    <t>Dividends declared but unpaid</t>
  </si>
  <si>
    <t>Conversion of notes payable and accrued interest to Common Stock</t>
  </si>
  <si>
    <t>Conversion of notes payable and accrued interest to Series C preferred stock</t>
  </si>
  <si>
    <t>Warrants issued in connection with Series B Preferred Offering</t>
  </si>
  <si>
    <t>Warrants issued in connection with Series C Preferred Offering</t>
  </si>
  <si>
    <t>ORGANIZATION AND SUMMARY OF SIGNIFICANT ACCOUNTING POLICIES</t>
  </si>
  <si>
    <t>Organization And Summary Of Significant Accounting Policies</t>
  </si>
  <si>
    <t>NOTE 1  ORGANIZATION AND SUMMARY OF SIGNIFICANT
ACCOUNTING POLICIES Organization and Business Overview True Drinks Holdings,
Inc. (the  Company us we True Drinks Our principal place
of business is 18552 MacArthur Boulevard, Suite 325, Irvine, California, 92612. Our telephone number is (949) 203-2500. Our corporate
website address is http://www.truedrinks.com. Our common stock, par value $0.001 ( Common Stock OTCQB Recent Developments Creation of Series C Convertible
Preferred Stock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 Series C Preferred Stated Value Conversion
Shares Securities Act Series C Offering On
February 20, 2015 (the  Initial Investment Date Investors Purchase Agreement Series
C Offering Warrants Warrant Shares Each Series
C Warrant contains a price-protection feature that adjusts the exercise price in the event of certain dilutive issuances of securities.
Such price-protection feature is determined to be a derivative liability and, as such, the value of all Series C Warrants issued,
totaling $1,149,809, was recorded to derivative liabilities. In
addition to the Purchase Agreement, the Company and the Investors entered into a Registration Rights Agreement (the
 Registration Rights Agreement Registration Statement SEC Amendment to Series C Certificate
of Designation On
March 26, 2015, the Company filed the First Amended and Restated Certificate of Designation, Preferences, Rights and Limitations
(the  Series C Amendment Note Payments and Note Exchange Following the filing
of the Series C Amendment, on March 27, 2015, the Company and the Investors entered into an amendment to the Purchase Agreement
(the  Purchase Agreement Amendment
Each Additional Warrant contains a price-protection feature that adjusts the exercise price in the event of certain dilutive issuances
of securities. Such price-protection feature is determined to be a derivative liability and, as such, the value of all Additional
Warrants issued, totaling $841,651, was recorded to derivative liabilities. Increase of Authorized Common Stock On June 10, 2015,
filed a Certificate of Amendment to the Companys Articles of Incorporation to increase the total authorized shares of the
Company's Common Stock from 120.0 million shares to 200.0 million shares. Extension of Disney Licensing Agreement IIn August,
2015, the Company agreed to an extension of the Disney Licensing Agreement
through March 31, 2017 (the  Amended Disney Agreement Basis of Presentation
and Going Concern 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accounting principles generally accepted in the
United States of America, which contemplates continuation of the Company as a going concern. As of and for the three months ended
June 30, 2015, the Company incurred a net loss of $2,413,294, has negative working capital of $2,816,698, and an accumulated deficit
of $23,049,420. The Company had $187,548 in cash at June 30, 2015 with $133,264 of this cash being restricted, as discussed below.
The Company will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Principles of Consolidation 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stricted Cash At June 30, 2015,
the Company had $133,264 in restricted cash with a financial institution securing a letter of credit. The letter of credit matures
in August 2015 and was issued as part of contractual obligations related to one of our licensing agreements with Disney Consumer
Products, Inc. As described under Note 1 above under the heading  Recent Developments Accounts Receivable 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12,000 and $162,000 at June 30, 2015 and December 31, 2014, respective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three-months ended June 30,
2015 and 2014. During 2014 and
into 2015, we relied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June 30, 2015 and 2014,
sales of AquaBall accounted for 98% and 95% of the Companys total revenue, respectively. Inventory 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June
30, 2015 and December 31, 2014. Inventory is comprised
of the following:
June 30, 2015 (unaudited)
December 31, 2014
Purchased materials $ 1,128,447 $ 796,609
Finished goods 745,564 566,834
Total $ 1,874,011 $ 1,363,443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June 30, 2015. Intangible Assets 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June 30, 2015. 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 Income Taxes For the quarters
ended June 30, 2015 and 2014, the Company incurred tax net operating losses, and accordingly, had no income tax provision. At June
30, 2015, the Company had tax net operating loss carryforwards and a related deferred tax asset, which had a full valuation allowance. Stock-Based Compensation For the six-month
periods ended June 30, 2015 and 2014, general and administrative expenses included stock based compensation expense of $234,710
and $258,834, respectively. The Company uses
a Black-Scholes option-pricing model (the  Black-Scholes Model SAB Stock
Options and Warrants 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 Binomial Lattice Net Loss Per Share 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June 30, 2015 and 2014, the Company had 124,174,990 and 48,480,924 shares of Common Stock equivalents
outstanding, respectively.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t>
  </si>
  <si>
    <t>SHAREHOLDERS' EQUITY</t>
  </si>
  <si>
    <t>Shareholders Equity</t>
  </si>
  <si>
    <t>NOTE 2  SHAREHOLDERS
EQUITY The holders of Common
Stock are entitled to receive, when and as declared by the Board of Directors, dividends payable either in cash, in property or
in shares of Common Stock of the Company. Dividends have no cumulative rights and dividends will not accumulate if the Board of
Directors does not declare such dividends. On January 18, 2013,
upon the filing of the Amendment to the Articles of Incorporation, the Company converted 1,544,565 shares of Series A Preferred
issued to former True Drinks shareholders into 25,304,017 shares of the Companys Common Stock. In February 2015, the Company
filed a Certificate of Elimination with the State of Nevada to eliminate the Series A Preferred Stock. In the three months
ended June 30, 2015, the Company declared $67,890 in dividends on its Series B Preferred shares. The Company issued a total of
362,194 shares of Common Stock to pay $66,872 of cumulative unpaid dividends. As of June 30, 2015, there remained $134,762 in cumulative
unpaid dividends. As described in
Note 1 above, under the heading  Recent Developments On March 27, 2015,
the Company sold to an Investor 27,000 Additional Shares of Series C Preferred, for gross proceeds of $2.7 million. As additional
consideration for the purchase of the Additional Shares, the Investor was issued a total of 6,300,000 Additional Warrants, on terms
substantially similar to those issued in connection with the Series C Offering. Each Additional Warrant contains a price-protection
feature that adjusts the exercise price in the event of certain dilutive issuances of securities. Such price-protection feature
is determined to be a derivative liability and, as such, the value of all Additional Warrants issued, totaling $841,651, was recorded
to derivative liabilities. On March 27, 2015,
holders of outstanding notes totalling $1,147,000 and accrued interest totaling $67,207 agreed to exchange all remaining principal
and accrued interest of any such Notes into shares of Series C Preferred on substantially similar terms to those offered in the
Series C Offering. As a result of the execution of the Exchange Agreements and the consummation of the Note Exchange, the Company
issued to the Holders an aggregate total of 12,148 shares of Series C Preferred and Series C Warrants to purchase 2,834,536 shares
of Common Stock for $0.15 per share. Each Series C Warrant issued in connection with the Note Exchange contains a price-protection
feature that adjusts the exercise price in the event of certain dilutive issuances of securities. Such price-protection feature
is determined to be a derivative liability and, as such, the value of all Series C Warrants issued in connection with the Note
Exchange, totaling $378,681, was recorded to derivative liabilities. During the quarter
ended June 30, 2015, the Company issued 26,824 shares of Common Stock in connection with certain consulting agreements. The Company
expensed the fair value of the Common Stock issued of $9,000 to consulting expense.</t>
  </si>
  <si>
    <t>STOCK OPTIONS AND WARRANTS</t>
  </si>
  <si>
    <t>Stock Options And Warrants</t>
  </si>
  <si>
    <t xml:space="preserve">NOTE 3  STOCK OPTIONS AND
WARRANTS Warrants A summary of the
Companys warrant activity for the six months ended June 30, 2015 is presented below:
Warrants Outstanding
Weighted Average Exercise Price
Outstanding, December 31, 2014 16,375,270 $ 0.40
Granted 13,334,536 0.15
Exercised - -
Expired - -
Outstanding, March 31, 2015 29,709,806 $ 0.21
Granted 8,428,248 0.20
Exercised - -
Expired - -
Outstanding, June 30, 2015 38,138,054 $ 0.21 As of June 30, 2015,
the Company had the following outstanding warrants to purchase shares of its Common Stock:
Warrants Outstanding
Weighted Average Exercise Price Per Share
Weighted Average Remaining Life (Yrs.)
61,453 $ 30.00 0.56
35,481,687 $ 0.15 4.12
1,120,479 $ 0.25 2.24
1,474,435 $ 0.38 2.03
38,138,054 $ 0.21 3.98 Non-Qualified Stock Options No options were
granted during the three-months or six months ended June 30, 2015. During the three- months ended June 30, 2015, the Company and
holders of the certain options to purchase shares of the Companys Common Stock agreed to cancel and forfeit their options.
See Note 8,  Subsequent Events Stock option activity
during the six months ended June 30, 2015 is summarized as follows:
Options Outstanding
Weighted-Average Exercise Price
Options outstanding at December 31, 2014 12,379,593 $ 0.37
Exercised - -
Granted - -
Forfeited - -
Expired - -
Options outstanding at March 31, 2015 12,379,593 $ 0.37
Exercised - -
Granted - -
Forfeited (2,593,912 ) 0.32
Expired - -
Options outstanding at June 30, 2015 9,785,681 0.38 The following table summarizes information
about the Companys stock options outstanding as of June 30, 2015:
Outstanding Options
Weighted Average Exercisable Options
Remaining Aggregate Aggregate
Range of Contractual Life Intrinsic Intrinsic
Exercise Prices Number (Years) Value Number Value
$ 0.61 256,725 0.04 $ - - $ -
$ 1.02 122,870 0.22 - 122,870 $ -
$ 0.25 1,228,696 8.60 - 438,819 $ -
$ 0.38 8,177,390 6.10 - 1,728,335 $ -
Totals 9,785,681 6.91 $ - 2,290,024 $ - </t>
  </si>
  <si>
    <t>DEBT</t>
  </si>
  <si>
    <t>ConvertibleNotesAbstract</t>
  </si>
  <si>
    <t>NOTE 4  DEBT A summary of debt as of June 30, 2015,
is as follows:
Amount
Outstanding, December 31, 2014 $ 4,263,002
Borrowings -
Repayments (2,986,118 )
Conversions to Series C Preferred Stock (1,147,000 )
Outstanding, March 31, 2015 $ 129,884
Borrowings 235,792
Repayments -
Conversions to Series C Preferred Stock -
Outstanding, March 31, 2015 $ 365,676 As disclosed in
Note 1 above under the heading  Recent Developments Line-of-Credit Facility The Company entered
into a line-of-credit agreement with a financial institution on June 30, 2014. The terms of the agreement allow the Company to
borrow up to the lesser of $1.5 million or 85% of the sum of eligible accounts receivables. At June 30, 2015, the total outstanding
on the line-of-credit approximated $365,000 and the Company had approximately $0 available to borrow. The line-of-credit bears
interest at Prime rate (3.25% as of June 30, 2015) plus 4.50% per annum as well as a monthly fee of 0.50% on the average amount
outstanding on the line.</t>
  </si>
  <si>
    <t>COMMITMENTS AND CONTINGENCIES</t>
  </si>
  <si>
    <t>Commitments And Contingencies</t>
  </si>
  <si>
    <t xml:space="preserve">NOTE 5  COMMITMENTS AND CONTINGENCIES The Company has
entered in a number of agreements with various consultants. Termination of any of these agreements could result in termination
fees. The Company leases
its corporate office in Irvine, California on a one-year term. The current term expired on July 31, 2015. The Company signed an
addendum to its lease which extended the term through July 31, 2016 in July 2015. Total rent expense related to the Company's operating
lease for the six months ended June 30, 2015 was $28,215. Total remaining payments on the lease through July 31, 2016 are $54,859. The Company maintains
employment agreements with certain key members of management. The agreements provide for minimum base salaries, eligibility for
stock options, performance bonuses and severance payments. The Company has
entered in a number of agreements with various consultants. Termination of any of these agreements could result in termination
fee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 </t>
  </si>
  <si>
    <t>FAIR VALUE MEASUREMENTS</t>
  </si>
  <si>
    <t>Fair Value Disclosures [Abstract]</t>
  </si>
  <si>
    <t>NOTE 6  FAIR VALUE MEASUREMENTS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six months ended June 30, 2015. The Company had no Level 1 or 2 fair value measurements
at June 30, 2015 or December 31, 2014. The following table
presents the estimated fair value of financial liabilities measured at estimated fair value on a recurring basis included in the
Companys financial statements as of June 30, 2015 and 2014:
Level 1 Level 2 Level 3
Total carrying value Quoted market prices in active markets Internal Models with significant observable market parameters Internal models with significant unobservable market parameters
Derivative liabilities  June 30, 2015 $ 4,269,055 $ - $ - $ 4,269,055
Derivative liabilities  June 30, 2014 $ 1,569,522 $ - $ - $ 1,569,522 The following table
presents the changes in recurring fair value measurements included in net loss for the six months ended June 30, 2015 and 2014:
Recurring Fair Value Measurements
Changes in Fair Value Included in Net Loss
Revenues Expenses Total
Derivative liabilities  June 30, 2015 $ - $ 329,392 $ 329,392
Derivative liabilities  June 30, 2014 $ - $ 1,742,098 $ 1,742,098 The table below
sets forth a summary of changes in the fair value of our Level 3 financial liabilities for the six months ended June 30, 2015:
December 31, 2014
Recorded New Derivative Liabilities Reclassification of Derivative Liabilities to Additional Paid in Capital Change in Estimated Fair Value Recognized in Results of Operations June 30, 2015
Derivative liabilities  June 30, 2015 $ 1,569,522 $ 2,370,141 $ - $ 329,392 $ 4,269,055
The table below
sets forth a summary of changes in the fair value of our Level 3 financial liabilities for the six months ended June 30, 2014:
December 31, 2013
Recorded New Derivative Liabilities Reclassification of Derivative Liabilities to Additional Paid in Capital Change in Estimated Fair Value Recognized in Results of Operations June 30, 2014
Derivative liabilities  June 30, 2014 $ 1,619,021 $ 616,411 $ (41,229 ) $ 1,742,098 $ 3,936,301</t>
  </si>
  <si>
    <t>LICENSING AGREEMENTS</t>
  </si>
  <si>
    <t>Notes to Financial Statements</t>
  </si>
  <si>
    <t>Licensing Agreements</t>
  </si>
  <si>
    <t>NOTE 7  LICENSING AGREEMENTS We entered into
a three-year licensing agreement with Disney Consumer Products, Inc. ( Disney Marvel Licensing Agreements Disney Agreement In
August, 2015, the Company agreed to an extension of the Disney Licensing Agreement through March 31, 2017 (the  Amended Disney Agreement The terms of the Marvel Licensing Agreement ( Marvel Agreement</t>
  </si>
  <si>
    <t>SUBSEQUENT EVENTS</t>
  </si>
  <si>
    <t>Subsequent Events [Abstract]</t>
  </si>
  <si>
    <t xml:space="preserve">NOTE 8  SUBSEQUENT EVENTS Extension of
Disney Licensing Agreement. Licensing Agreements Cancellation
of Stock Options and Issuance of Restricted Stock On August 6, 2015,
the Companys board of directors approved an issuance of an aggregate total of 19,491,375 shares of restricted Common Stock
pursuant to the terms and conditions of the Companys 2013 Stock Incentive Plan to certain employees, including those that
agreed to cancel previously issued stock options. Series C Preferred
Conversions. Recent Developments </t>
  </si>
  <si>
    <t>ORGANIZATION AND SUMMARY OF SIGNIFICANT ACCOUNTING POLICIES (Policies)</t>
  </si>
  <si>
    <t>Organization And Summary Of Significant Accounting Policies Policies</t>
  </si>
  <si>
    <t>Organization and Business</t>
  </si>
  <si>
    <t>Organization and Business Overview True Drinks Holdings,
Inc. (the  Company us we True Drinks Our principal place
of business is 18552 MacArthur Boulevard, Suite 325, Irvine, California, 92612. Our telephone number is (949) 203-2500. Our corporate
website address is http://www.truedrinks.com. Our common stock, par value $0.001 ( Common Stock OTCQB</t>
  </si>
  <si>
    <t>Basis of Presentation and Going Concern</t>
  </si>
  <si>
    <t>Basis of Presentation
and Going Concern 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accounting principles generally accepted in the
United States of America, which contemplates continuation of the Company as a going concern. As of and for the three months ended
June 30, 2015, the Company incurred a net loss of $2,413,294, has negative working capital of $2,816,698, and an accumulated deficit
of $23,049,420. The Company had $187,548 in cash at June 30, 2015 with $133,264 of this cash being restricted, as discussed below.
The Company will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Principles of Consolidation</t>
  </si>
  <si>
    <t>Principles of Consolidation 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Restricted Cash At June 30, 2015,
the Company had $133,264 in restricted cash with a financial institution securing a letter of credit. The letter of credit matures
in August 2015 and was issued as part of contractual obligations related to one of our licensing agreements with Disney Consumer
Products, Inc. As described under Note 1 above under the heading  Recent Developments</t>
  </si>
  <si>
    <t>Accounts Receivable</t>
  </si>
  <si>
    <t>Accounts Receivable 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12,000 and $162,000 at June 30, 2015 and December 31, 2014, respectively.</t>
  </si>
  <si>
    <t>Concentrations</t>
  </si>
  <si>
    <t>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three-months ended June 30,
2015 and 2014. During 2014 and
into 2015, we relied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June 30, 2015 and 2014,
sales of AquaBall accounted for 98% and 95% of the Companys total revenue, respectively.</t>
  </si>
  <si>
    <t xml:space="preserve">Inventory 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June
30, 2015 and December 31, 2014. Inventory is comprised
of the following:
June 30, 2015 (unaudited)
December 31, 2014
Purchased materials $ 1,128,447 $ 796,609
Finished goods 745,564 566,834
Total $ 1,874,011 $ 1,363,443 </t>
  </si>
  <si>
    <t>Long-Lived Assets</t>
  </si>
  <si>
    <t xml:space="preserve">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June 30, 2015. </t>
  </si>
  <si>
    <t>Intangible assets</t>
  </si>
  <si>
    <t>Intangible Assets 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June 30, 2015.</t>
  </si>
  <si>
    <t>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t>
  </si>
  <si>
    <t>Income Taxes</t>
  </si>
  <si>
    <t xml:space="preserve">Income Taxes For the quarters
ended June 30, 2015 and 2014, the Company incurred tax net operating losses, and accordingly, had no income tax provision. At June
30, 2015, the Company had tax net operating loss carryforwards and a related deferred tax asset, which had a full valuation allowance. </t>
  </si>
  <si>
    <t>Stock-Based Compensation</t>
  </si>
  <si>
    <t>Stock-Based Compensation For the six-month
periods ended June 30, 2015 and 2014, general and administrative expenses included stock based compensation expense of $234,710
and $258,834, respectively. The Company uses
a Black-Scholes option-pricing model (the  Black-Scholes Model SAB Stock
Options and Warrants</t>
  </si>
  <si>
    <t>Fair Value of Financial Instruments</t>
  </si>
  <si>
    <t xml:space="preserve">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t>
  </si>
  <si>
    <t>Derivative Instruments</t>
  </si>
  <si>
    <t>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 Binomial Lattice</t>
  </si>
  <si>
    <t>Net Loss Per Share</t>
  </si>
  <si>
    <t xml:space="preserve">Net Loss Per Share 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June 30, 2015 and 2014, the Company had 124,174,990 and 48,480,924 shares of Common Stock equivalents
outstanding, respectively. </t>
  </si>
  <si>
    <t>Research and Development</t>
  </si>
  <si>
    <t xml:space="preserve">Research and Development Research and development
costs are expensed as incurred. </t>
  </si>
  <si>
    <t>Recent Accounting Pronouncements</t>
  </si>
  <si>
    <t>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t>
  </si>
  <si>
    <t>Recent Developments</t>
  </si>
  <si>
    <t xml:space="preserve"> Recent Developments Creation of Series C Convertible
Preferred Stock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 Series C Preferred Stated Value Conversion
Shares Securities Act Series C Offering On
February 20, 2015 (the  Initial Investment Date Investors Purchase Agreement Series
C Offering Warrants Warrant Shares Each Series
C Warrant contains a price-protection feature that adjusts the exercise price in the event of certain dilutive issuances of securities.
Such price-protection feature is determined to be a derivative liability and, as such, the value of all Series C Warrants issued,
totaling $1,149,809, was recorded to derivative liabilities. In
addition to the Purchase Agreement, the Company and the Investors entered into a Registration Rights Agreement (the  Registration
Rights Agreement Registration
Statement SEC Amendment to Series C Certificate
of Designation On
March 26, 2015, the Company filed the First Amended and Restated Certificate of Designation, Preferences, Rights and Limitations
(the  Series C Amendment Note Payments and Note Exchange Following the filing
of the Series C Amendment, on March 27, 2015, the Company and the Investors entered into an amendment to the Purchase Agreement
(the  Purchase Agreement Amendment
Each Additional Warrant contains a price-protection feature that adjusts the exercise price in the event of certain dilutive issuances
of securities. Such price-protection feature is determined to be a derivative liability and, as such, the value of all Additional
Warrants issued, totaling $841,651, was recorded to derivative liabilities. Increase of Authorized Common Stock On June 10, 2015,
filed a Certificate of Amendment to the Companys Articles of Incorporation to increase the total authorized shares of the
Company's Common Stock from 120.0 million shares to 200.0 million shares. Extension of Disney Licensing Agreement On August __, 2015,
the Company entered into an amendment to the Disney Licensing Agreement to extend the terms of the existing agreement through March
31, 2017 (the  Amended Disney Agreement</t>
  </si>
  <si>
    <t>ORGANIZATION AND SUMMARY OF SIGNIFICANT ACCOUNTING POLICIES (Tables)</t>
  </si>
  <si>
    <t>Organization And Summary Of Significant Accounting Policies Tables</t>
  </si>
  <si>
    <t xml:space="preserve">Inventory is comprised
of the following:
June 30, 2015 (unaudited)
December 31, 2014
Purchased materials $ 1,128,447 $ 796,609
Finished goods 745,564 566,834
Total $ 1,874,011 $ 1,363,443 </t>
  </si>
  <si>
    <t>STOCK OPTIONS AND WARRANTS (Tables)</t>
  </si>
  <si>
    <t>Stock Options And Warrants Tables</t>
  </si>
  <si>
    <t>Summary warrant activity</t>
  </si>
  <si>
    <t xml:space="preserve">A summary of the
Companys warrant activity for the six months ended June 30, 2015 is presented below:
Warrants Outstanding
Weighted Average Exercise Price
Outstanding, December 31, 2014 16,375,270 $ 0.40
Granted 13,334,536 0.15
Exercised - -
Expired - -
Outstanding, March 31, 2015 29,709,806 $ 0.21
Granted 8,428,248 0.20
Exercised - -
Expired - -
Outstanding, June 30, 2015 38,138,054 $ 0.21 </t>
  </si>
  <si>
    <t>Outstanding warrants to purchase its common stock</t>
  </si>
  <si>
    <t xml:space="preserve">As of June 30, 2015,
the Company had the following outstanding warrants to purchase shares of its Common Stock:
Warrants Outstanding
Weighted Average Exercise Price Per Share
Weighted Average Remaining Life (Yrs.)
61,453 $ 30.00 0.56
35,481,687 $ 0.15 4.12
1,120,479 $ 0.25 2.24
1,474,435 $ 0.38 2.03
38,138,054 $ 0.21 3.98 </t>
  </si>
  <si>
    <t>Stock option activity</t>
  </si>
  <si>
    <t xml:space="preserve">Stock option activity
during the six months ended June 30, 2015 is summarized as follows:
Options Outstanding
Weighted-Average Exercise Price
Options outstanding at December 31, 2014 12,379,593 $ 0.37
Exercised - -
Granted - -
Forfeited - -
Expired - -
Options outstanding at March 31, 2015 12,379,593 $ 0.37
Exercised - -
Granted - -
Forfeited (2,593,912 ) 0.32
Expired - -
Options outstanding at June 30, 2015 9,785,681 0.38 </t>
  </si>
  <si>
    <t>Stock Option Outstanding</t>
  </si>
  <si>
    <t xml:space="preserve">The following table summarizes information
about the Companys stock options outstanding as of June 30, 2015:
Outstanding Options
Weighted Average Exercisable Options
Remaining Aggregate Aggregate
Range of Contractual Life Intrinsic Intrinsic
Exercise Prices Number (Years) Value Number Value
$ 0.61 256,725 0.04 $ - - $ -
$ 1.02 122,870 0.22 - 122,870 $ -
$ 0.25 1,228,696 8.60 - 438,819 $ -
$ 0.38 8,177,390 6.10 - 1,728,335 $ -
Totals 9,785,681 6.91 $ - 2,290,024 $ - </t>
  </si>
  <si>
    <t>DEBT (Tables)</t>
  </si>
  <si>
    <t>Debt Tables</t>
  </si>
  <si>
    <t>Convertible notes payable</t>
  </si>
  <si>
    <t xml:space="preserve">A summary of debt as of June 30, 2015,
is as follows:
Amount
Outstanding, December 31, 2014 $ 4,263,002
Borrowings -
Repayments (2,986,118 )
Conversions to Series C Preferred Stock (1,147,000 )
Outstanding, March 31, 2015 $ 129,884
Borrowings 235,792
Repayments -
Conversions to Series C Preferred Stock -
Outstanding, March 31, 2015 $ 365,676 </t>
  </si>
  <si>
    <t>FAIR VALUE MEASUREMENTS (Tables)</t>
  </si>
  <si>
    <t>Fair value of financial liabilities on a recurring basis</t>
  </si>
  <si>
    <t xml:space="preserve">The following table
presents the estimated fair value of financial liabilities measured at estimated fair value on a recurring basis included in the
Companys financial statements as of June 30, 2015 and 2014:
Level 1 Level 2 Level 3
Total carrying value Quoted market prices in active markets Internal Models with significant observable market parameters Internal models with significant unobservable market parameters
Derivative liabilities  June 30, 2015 $ 4,269,055 $ - $ - $ 4,269,055
Derivative liabilities  June 30, 2014 $ 1,569,522 $ - $ - $ 1,569,522 </t>
  </si>
  <si>
    <t>Changes in recurring fair value measurements included in net loss</t>
  </si>
  <si>
    <t xml:space="preserve">The following table
presents the changes in recurring fair value measurements included in net loss for the six months ended June 30, 2015 and 2014:
Recurring Fair Value Measurements
Changes in Fair Value Included in Net Loss
Revenues Expenses Total
Derivative liabilities  June 30, 2015 $ - $ 329,392 $ 329,392
Derivative liabilities  June 30, 2014 $ - $ 1,742,098 $ 1,742,098 </t>
  </si>
  <si>
    <t>Summary of changes in the fair value of our Level 3 financial liabilities</t>
  </si>
  <si>
    <t>The table below
sets forth a summary of changes in the fair value of our Level 3 financial liabilities for the six months ended June 30, 2015:
December 31, 2014
Recorded New Derivative Liabilities Reclassification of Derivative Liabilities to Additional Paid in Capital Change in Estimated Fair Value Recognized in Results of Operations June 30, 2015
Derivative liabilities  June 30, 2015 $ 1,569,522 $ 2,370,141 $ - $ 329,392 $ 4,269,055
The table below
sets forth a summary of changes in the fair value of our Level 3 financial liabilities for the six months ended June 30, 2014:
December 31, 2013
Recorded New Derivative Liabilities Reclassification of Derivative Liabilities to Additional Paid in Capital Change in Estimated Fair Value Recognized in Results of Operations June 30, 2014
Derivative liabilities  June 30, 2014 $ 1,619,021 $ 616,411 $ (41,229 ) $ 1,742,098 $ 3,936,301</t>
  </si>
  <si>
    <t>ORGANIZATION AND SUMMARY OF SIGNIFICANT ACCOUNTING POLICIES (Details) - USD ($)</t>
  </si>
  <si>
    <t>Purchased materials</t>
  </si>
  <si>
    <t>Finished goods</t>
  </si>
  <si>
    <t>Total</t>
  </si>
  <si>
    <t>ORGANIZATION AND SUMMARY OF SIGNIFICANT ACCOUNTING POLICIES (Details Narrative) - USD ($)</t>
  </si>
  <si>
    <t>1 Months Ended</t>
  </si>
  <si>
    <t>2 Months Ended</t>
  </si>
  <si>
    <t>39 Months Ended</t>
  </si>
  <si>
    <t>Aug. 04, 2015</t>
  </si>
  <si>
    <t>Apr. 01, 2015</t>
  </si>
  <si>
    <t>May. 29, 2015</t>
  </si>
  <si>
    <t>Feb. 20, 2015</t>
  </si>
  <si>
    <t>Mar. 31, 2015</t>
  </si>
  <si>
    <t>Mar. 25, 2015</t>
  </si>
  <si>
    <t>State of incorporation</t>
  </si>
  <si>
    <t>Nevada</t>
  </si>
  <si>
    <t>Date of incorporation</t>
  </si>
  <si>
    <t>Jan. 1,
		2001</t>
  </si>
  <si>
    <t>Trading symbol</t>
  </si>
  <si>
    <t>Negative working capital</t>
  </si>
  <si>
    <t>Allowance for doubtful accounts</t>
  </si>
  <si>
    <t>Share-based compensation expense</t>
  </si>
  <si>
    <t>Shares of common stock equivalents outstanding</t>
  </si>
  <si>
    <t>Vendor concentration</t>
  </si>
  <si>
    <t>98.00%</t>
  </si>
  <si>
    <t>95.00%</t>
  </si>
  <si>
    <t>Deposit on letter of credit</t>
  </si>
  <si>
    <t>Derivative liabilties</t>
  </si>
  <si>
    <t>Warrant [Member]</t>
  </si>
  <si>
    <t>Disney [Member]</t>
  </si>
  <si>
    <t>Royalty rate</t>
  </si>
  <si>
    <t>5.00%</t>
  </si>
  <si>
    <t>4.00%</t>
  </si>
  <si>
    <t>Royalty guarantee</t>
  </si>
  <si>
    <t>Sales requirement rate</t>
  </si>
  <si>
    <t>1.00%</t>
  </si>
  <si>
    <t>Disney [Member] | Commitments [Member]</t>
  </si>
  <si>
    <t>Disney [Member] | Commitments [Member] | Minimum [Member]</t>
  </si>
  <si>
    <t>Advertising and promotional expense</t>
  </si>
  <si>
    <t>$ .001</t>
  </si>
  <si>
    <t>Preferred stock stated value</t>
  </si>
  <si>
    <t>Purchase agreement shares</t>
  </si>
  <si>
    <t>Shares issued</t>
  </si>
  <si>
    <t>True Drinks Inc [Member]</t>
  </si>
  <si>
    <t>Delaware</t>
  </si>
  <si>
    <t>Jan. 19,
		2012</t>
  </si>
  <si>
    <t>STOCK OPTIONS AND WARRANTS (Details) - $ / shares</t>
  </si>
  <si>
    <t>Warrant Outstanding</t>
  </si>
  <si>
    <t>Outstanding, beginning of period</t>
  </si>
  <si>
    <t>Granted</t>
  </si>
  <si>
    <t>Exercised</t>
  </si>
  <si>
    <t>Expired</t>
  </si>
  <si>
    <t>Outstanding</t>
  </si>
  <si>
    <t>Weighted average exercise price</t>
  </si>
  <si>
    <t>Outstanding Weighted Average Exercise Prices, beginning of period</t>
  </si>
  <si>
    <t>$ .20</t>
  </si>
  <si>
    <t>$ .15</t>
  </si>
  <si>
    <t>Outstanding Weighted Average Exercise Prices, end of period</t>
  </si>
  <si>
    <t>$ .21</t>
  </si>
  <si>
    <t>STOCK OPTIONS AND WARRANTS (Details 1) - 6 months ended Jun. 30, 2015 - $ / shares</t>
  </si>
  <si>
    <t>Weighted average remaining life (Yrs)</t>
  </si>
  <si>
    <t>3 years 11 months 23 days</t>
  </si>
  <si>
    <t>$30.00 [Member]</t>
  </si>
  <si>
    <t>6 months 22 days</t>
  </si>
  <si>
    <t>$0.15 [Member]</t>
  </si>
  <si>
    <t>4 years 1 month 13 days</t>
  </si>
  <si>
    <t>$0.25 [Member]</t>
  </si>
  <si>
    <t>$ .25</t>
  </si>
  <si>
    <t>2 years 2 months 27 days</t>
  </si>
  <si>
    <t>$0.38 [Member]</t>
  </si>
  <si>
    <t>$ .38</t>
  </si>
  <si>
    <t>2 years 11 days</t>
  </si>
  <si>
    <t>STOCK OPTIONS AND WARRANTS (Details 2) - $ / shares</t>
  </si>
  <si>
    <t>Options Outstanding</t>
  </si>
  <si>
    <t>Equity Option [Member]</t>
  </si>
  <si>
    <t>Forfeited</t>
  </si>
  <si>
    <t>Outstanding Weighted Average Exercise Prices</t>
  </si>
  <si>
    <t>$ .32</t>
  </si>
  <si>
    <t>$ .37</t>
  </si>
  <si>
    <t>STOCK OPTIONS AND WARRANTS (Details 3) - Jun. 30, 2015 - USD ($) None in scaling factor is -9223372036854775296</t>
  </si>
  <si>
    <t>Number of options</t>
  </si>
  <si>
    <t>Weighted Average Remaining Contractual Life</t>
  </si>
  <si>
    <t>6 years 10 months 28 days</t>
  </si>
  <si>
    <t>Aggregate Intrinsic Value</t>
  </si>
  <si>
    <t>Number of options exercisable</t>
  </si>
  <si>
    <t>Range of exercise price 0.61 [Member]</t>
  </si>
  <si>
    <t>14 days</t>
  </si>
  <si>
    <t>Option exercise price</t>
  </si>
  <si>
    <t>$ .61</t>
  </si>
  <si>
    <t>Range of exercise price 1.02 [Member]</t>
  </si>
  <si>
    <t>2 months 10 days</t>
  </si>
  <si>
    <t>Range of exercise price 0.25 [Member]</t>
  </si>
  <si>
    <t>8 years 7 months 6 days</t>
  </si>
  <si>
    <t>range of exercise price 0.38 [Member]</t>
  </si>
  <si>
    <t>6 years 1 month 6 days</t>
  </si>
  <si>
    <t>DEBT (Details) - USD ($)</t>
  </si>
  <si>
    <t>Debt Details</t>
  </si>
  <si>
    <t>Outstanding, beginning</t>
  </si>
  <si>
    <t>Borrowings</t>
  </si>
  <si>
    <t>Repayments</t>
  </si>
  <si>
    <t>Conversions to Series C Preferred Stock</t>
  </si>
  <si>
    <t>Outstanding, ending</t>
  </si>
  <si>
    <t>DEBT (Details Narrative) - 6 months ended Jun. 30, 2015 - USD ($)</t>
  </si>
  <si>
    <t>Debt Details Narrative</t>
  </si>
  <si>
    <t>Line of credit</t>
  </si>
  <si>
    <t>LOC interest rate above prime</t>
  </si>
  <si>
    <t>3.25%</t>
  </si>
  <si>
    <t>Gross proceeds from sale of preferred stock</t>
  </si>
  <si>
    <t>Preferred shares sold</t>
  </si>
  <si>
    <t>Repayment of notes</t>
  </si>
  <si>
    <t>COMMITMENTS AND CONTINGENCIES (Details Narrative) - Jun. 30, 2015 - USD ($)</t>
  </si>
  <si>
    <t>Commitments And Contingencies Details Narrative</t>
  </si>
  <si>
    <t>Lease term</t>
  </si>
  <si>
    <t>1 year</t>
  </si>
  <si>
    <t>Total rent expense related to operating leases</t>
  </si>
  <si>
    <t>Remaining lease payments</t>
  </si>
  <si>
    <t>FAIR VALUE MEASUREMENTS (Details) - USD ($)</t>
  </si>
  <si>
    <t>Fair Value, Inputs, Level 1 [Member]</t>
  </si>
  <si>
    <t>Fair Value, Inputs, Level 2 [Member]</t>
  </si>
  <si>
    <t>Fair Value, Inputs, Level 3 [Member]</t>
  </si>
  <si>
    <t>FAIR VALUE MEASUREMENTS (Details 1) - USD ($)</t>
  </si>
  <si>
    <t>Change in Estimated Fair Value Recognized in Results of Operations</t>
  </si>
  <si>
    <t>Revenues [Member]</t>
  </si>
  <si>
    <t>Expenses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LICENSING AGREEMENTS (Details Narrative) - USD ($)</t>
  </si>
  <si>
    <t>42 Months Ended</t>
  </si>
  <si>
    <t>Disney [Member] | Minimum [Member] | Commitments [Member]</t>
  </si>
  <si>
    <t>Marvel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347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06352235</v>
      </c>
    </row>
    <row spans="1:3" r="15">
      <c t="s" s="4" r="A15">
        <v>24</v>
      </c>
      <c t="s" s="4" r="B15">
        <v>25</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spans="1:2" r="1">
      <c t="s" s="1" r="A1">
        <v>151</v>
      </c>
      <c t="s" s="2" r="B1">
        <v>1</v>
      </c>
    </row>
    <row spans="1:2" r="2">
      <c t="s" s="2" r="B2">
        <v>2</v>
      </c>
    </row>
    <row spans="1:2" r="3">
      <c t="s" s="3" r="A3">
        <v>152</v>
      </c>
    </row>
    <row spans="1:2" r="4">
      <c t="s" s="4" r="A4">
        <v>153</v>
      </c>
      <c t="s" s="4" r="B4">
        <v>154</v>
      </c>
    </row>
    <row spans="1:2" r="5">
      <c t="s" s="4" r="A5">
        <v>155</v>
      </c>
      <c t="s" s="4" r="B5">
        <v>156</v>
      </c>
    </row>
    <row spans="1:2" r="6">
      <c t="s" s="4" r="A6">
        <v>157</v>
      </c>
      <c t="s" s="4" r="B6">
        <v>158</v>
      </c>
    </row>
    <row spans="1:2" r="7">
      <c t="s" s="4" r="A7">
        <v>159</v>
      </c>
      <c t="s" s="4" r="B7">
        <v>160</v>
      </c>
    </row>
    <row spans="1:2" r="8">
      <c t="s" s="4" r="A8">
        <v>37</v>
      </c>
      <c t="s" s="4" r="B8">
        <v>161</v>
      </c>
    </row>
    <row spans="1:2" r="9">
      <c t="s" s="4" r="A9">
        <v>162</v>
      </c>
      <c t="s" s="4" r="B9">
        <v>163</v>
      </c>
    </row>
    <row spans="1:2" r="10">
      <c t="s" s="4" r="A10">
        <v>164</v>
      </c>
      <c t="s" s="4" r="B10">
        <v>165</v>
      </c>
    </row>
    <row spans="1:2" r="11">
      <c t="s" s="4" r="A11">
        <v>34</v>
      </c>
      <c t="s" s="4" r="B11">
        <v>166</v>
      </c>
    </row>
    <row spans="1:2" r="12">
      <c t="s" s="4" r="A12">
        <v>167</v>
      </c>
      <c t="s" s="4" r="B12">
        <v>168</v>
      </c>
    </row>
    <row spans="1:2" r="13">
      <c t="s" s="4" r="A13">
        <v>169</v>
      </c>
      <c t="s" s="4" r="B13">
        <v>170</v>
      </c>
    </row>
    <row spans="1:2" r="14">
      <c t="s" s="4" r="A14">
        <v>41</v>
      </c>
      <c t="s" s="4" r="B14">
        <v>171</v>
      </c>
    </row>
    <row spans="1:2" r="15">
      <c t="s" s="4" r="A15">
        <v>172</v>
      </c>
      <c t="s" s="4" r="B15">
        <v>173</v>
      </c>
    </row>
    <row spans="1:2" r="16">
      <c t="s" s="4" r="A16">
        <v>174</v>
      </c>
      <c t="s" s="4" r="B16">
        <v>175</v>
      </c>
    </row>
    <row spans="1:2" r="17">
      <c t="s" s="4" r="A17">
        <v>176</v>
      </c>
      <c t="s" s="4" r="B17">
        <v>177</v>
      </c>
    </row>
    <row spans="1:2" r="18">
      <c t="s" s="4" r="A18">
        <v>178</v>
      </c>
      <c t="s" s="4" r="B18">
        <v>179</v>
      </c>
    </row>
    <row spans="1:2" r="19">
      <c t="s" s="4" r="A19">
        <v>180</v>
      </c>
      <c t="s" s="4" r="B19">
        <v>181</v>
      </c>
    </row>
    <row spans="1:2" r="20">
      <c t="s" s="4" r="A20">
        <v>182</v>
      </c>
      <c t="s" s="4" r="B20">
        <v>183</v>
      </c>
    </row>
    <row spans="1:2" r="21">
      <c t="s" s="4" r="A21">
        <v>184</v>
      </c>
      <c t="s" s="4" r="B21">
        <v>185</v>
      </c>
    </row>
    <row spans="1:2" r="22">
      <c t="s" s="4" r="A22">
        <v>186</v>
      </c>
      <c t="s" s="4" r="B22">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89</v>
      </c>
    </row>
    <row spans="1:2" r="4">
      <c t="s" s="4" r="A4">
        <v>34</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8</v>
      </c>
    </row>
    <row spans="1:2" r="7">
      <c t="s" s="4" r="A7">
        <v>199</v>
      </c>
      <c t="s" s="4" r="B7">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142</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v>
      </c>
      <c t="s" s="2" r="C1">
        <v>30</v>
      </c>
    </row>
    <row spans="1:3" r="2">
      <c t="s" s="3" r="A2">
        <v>34</v>
      </c>
    </row>
    <row spans="1:3" r="3">
      <c t="s" s="4" r="A3">
        <v>213</v>
      </c>
      <c t="n" s="7" r="B3">
        <v>1128447</v>
      </c>
      <c t="n" s="7" r="C3">
        <v>796609</v>
      </c>
    </row>
    <row spans="1:3" r="4">
      <c t="s" s="4" r="A4">
        <v>214</v>
      </c>
      <c t="n" s="5" r="B4">
        <v>745564</v>
      </c>
      <c t="n" s="5" r="C4">
        <v>566834</v>
      </c>
    </row>
    <row spans="1:3" r="5">
      <c t="s" s="4" r="A5">
        <v>215</v>
      </c>
      <c t="n" s="7" r="B5">
        <v>1874011</v>
      </c>
      <c t="n" s="7" r="C5">
        <v>13634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4284</v>
      </c>
      <c t="n" s="7" r="C3">
        <v>668326</v>
      </c>
    </row>
    <row spans="1:3" r="4">
      <c t="s" s="4" r="A4">
        <v>33</v>
      </c>
      <c t="n" s="5" r="B4">
        <v>1665093</v>
      </c>
      <c t="n" s="5" r="C4">
        <v>343709</v>
      </c>
    </row>
    <row spans="1:3" r="5">
      <c t="s" s="4" r="A5">
        <v>34</v>
      </c>
      <c t="n" s="5" r="B5">
        <v>1874011</v>
      </c>
      <c t="n" s="5" r="C5">
        <v>1363443</v>
      </c>
    </row>
    <row spans="1:3" r="6">
      <c t="s" s="4" r="A6">
        <v>35</v>
      </c>
      <c t="n" s="5" r="B6">
        <v>617523</v>
      </c>
      <c t="n" s="5" r="C6">
        <v>628675</v>
      </c>
    </row>
    <row spans="1:3" r="7">
      <c t="s" s="4" r="A7">
        <v>36</v>
      </c>
      <c t="n" s="5" r="B7">
        <v>4210911</v>
      </c>
      <c t="n" s="5" r="C7">
        <v>3004153</v>
      </c>
    </row>
    <row spans="1:3" r="8">
      <c t="s" s="4" r="A8">
        <v>37</v>
      </c>
      <c t="n" s="5" r="B8">
        <v>133264</v>
      </c>
      <c t="n" s="5" r="C8">
        <v>133198</v>
      </c>
    </row>
    <row spans="1:3" r="9">
      <c t="s" s="4" r="A9">
        <v>38</v>
      </c>
      <c t="n" s="5" r="B9">
        <v>3419</v>
      </c>
      <c t="n" s="5" r="C9">
        <v>4587</v>
      </c>
    </row>
    <row spans="1:3" r="10">
      <c t="s" s="4" r="A10">
        <v>39</v>
      </c>
      <c t="n" s="7" r="B10">
        <v>1152941</v>
      </c>
      <c t="n" s="5" r="C10">
        <v>1211765</v>
      </c>
    </row>
    <row spans="1:3" r="11">
      <c t="s" s="4" r="A11">
        <v>40</v>
      </c>
      <c t="n" s="5" r="C11">
        <v>6849</v>
      </c>
    </row>
    <row spans="1:3" r="12">
      <c t="s" s="4" r="A12">
        <v>41</v>
      </c>
      <c t="n" s="7" r="B12">
        <v>3474502</v>
      </c>
      <c t="n" s="5" r="C12">
        <v>3474502</v>
      </c>
    </row>
    <row spans="1:3" r="13">
      <c t="s" s="4" r="A13">
        <v>42</v>
      </c>
      <c t="n" s="5" r="B13">
        <v>8975037</v>
      </c>
      <c t="n" s="5" r="C13">
        <v>7835054</v>
      </c>
    </row>
    <row spans="1:3" r="14">
      <c t="s" s="3" r="A14">
        <v>43</v>
      </c>
    </row>
    <row spans="1:3" r="15">
      <c t="s" s="4" r="A15">
        <v>44</v>
      </c>
      <c t="n" s="5" r="B15">
        <v>2392878</v>
      </c>
      <c t="n" s="5" r="C15">
        <v>1922285</v>
      </c>
    </row>
    <row spans="1:3" r="16">
      <c t="s" s="4" r="A16">
        <v>45</v>
      </c>
      <c t="n" s="5" r="B16">
        <v>365676</v>
      </c>
      <c t="n" s="5" r="C16">
        <v>4263002</v>
      </c>
    </row>
    <row spans="1:3" r="17">
      <c t="s" s="4" r="A17">
        <v>46</v>
      </c>
      <c t="n" s="5" r="B17">
        <v>4269055</v>
      </c>
      <c t="n" s="5" r="C17">
        <v>1569522</v>
      </c>
    </row>
    <row spans="1:3" r="18">
      <c t="s" s="4" r="A18">
        <v>47</v>
      </c>
      <c t="n" s="5" r="B18">
        <v>7027609</v>
      </c>
      <c t="n" s="5" r="C18">
        <v>7754809</v>
      </c>
    </row>
    <row spans="1:3" r="19">
      <c t="s" s="3" r="A19">
        <v>48</v>
      </c>
    </row>
    <row spans="1:3" r="20">
      <c t="s" s="4" r="A20">
        <v>49</v>
      </c>
      <c t="n" s="5" r="B20">
        <v>54080</v>
      </c>
      <c t="n" s="5" r="C20">
        <v>48623</v>
      </c>
    </row>
    <row spans="1:3" r="21">
      <c t="s" s="4" r="A21">
        <v>50</v>
      </c>
      <c t="n" s="5" r="B21">
        <v>24941343</v>
      </c>
      <c t="n" s="5" r="C21">
        <v>18388212</v>
      </c>
    </row>
    <row spans="1:3" r="22">
      <c t="s" s="4" r="A22">
        <v>51</v>
      </c>
      <c t="n" s="5" r="B22">
        <v>-23049420</v>
      </c>
      <c t="n" s="5" r="C22">
        <v>-18358081</v>
      </c>
    </row>
    <row spans="1:3" r="23">
      <c t="s" s="4" r="A23">
        <v>52</v>
      </c>
      <c t="n" s="5" r="B23">
        <v>1947428</v>
      </c>
      <c t="n" s="5" r="C23">
        <v>80245</v>
      </c>
    </row>
    <row spans="1:3" r="24">
      <c t="s" s="4" r="A24">
        <v>53</v>
      </c>
      <c t="n" s="5" r="B24">
        <v>8975037</v>
      </c>
      <c t="n" s="5" r="C24">
        <v>7835054</v>
      </c>
    </row>
    <row spans="1:3" r="25">
      <c t="s" s="4" r="A25">
        <v>54</v>
      </c>
    </row>
    <row spans="1:3" r="26">
      <c t="s" s="3" r="A26">
        <v>48</v>
      </c>
    </row>
    <row spans="1:3" r="27">
      <c t="s" s="4" r="A27">
        <v>55</v>
      </c>
      <c t="n" s="5" r="B27">
        <v>1343</v>
      </c>
      <c t="n" s="7" r="C27">
        <v>1491</v>
      </c>
    </row>
    <row spans="1:3" r="28">
      <c t="s" s="4" r="A28">
        <v>56</v>
      </c>
    </row>
    <row spans="1:3" r="29">
      <c t="s" s="3" r="A29">
        <v>48</v>
      </c>
    </row>
    <row spans="1:3" r="30">
      <c t="s" s="4" r="A30">
        <v>55</v>
      </c>
      <c t="n" s="7" r="B30">
        <v>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6"/>
    <col customWidth="1" max="11" min="11" width="14"/>
    <col customWidth="1" max="12" min="12" width="14"/>
  </cols>
  <sheetData>
    <row spans="1:12" r="1">
      <c t="s" s="1" r="A1">
        <v>216</v>
      </c>
      <c t="s" s="2" r="B1">
        <v>217</v>
      </c>
      <c t="s" s="2" r="D1">
        <v>218</v>
      </c>
      <c t="s" s="2" r="F1">
        <v>68</v>
      </c>
      <c t="s" s="2" r="H1">
        <v>1</v>
      </c>
      <c t="s" s="2" r="J1">
        <v>219</v>
      </c>
    </row>
    <row spans="1:12" r="2">
      <c t="s" s="2" r="B2">
        <v>220</v>
      </c>
      <c t="s" s="2" r="C2">
        <v>221</v>
      </c>
      <c t="s" s="2" r="D2">
        <v>222</v>
      </c>
      <c t="s" s="2" r="E2">
        <v>223</v>
      </c>
      <c t="s" s="2" r="F2">
        <v>2</v>
      </c>
      <c t="s" s="2" r="G2">
        <v>69</v>
      </c>
      <c t="s" s="2" r="H2">
        <v>2</v>
      </c>
      <c t="s" s="2" r="I2">
        <v>69</v>
      </c>
      <c t="s" s="2" r="J2">
        <v>224</v>
      </c>
      <c t="s" s="2" r="K2">
        <v>225</v>
      </c>
      <c t="s" s="2" r="L2">
        <v>30</v>
      </c>
    </row>
    <row spans="1:12" r="3">
      <c t="s" s="4" r="A3">
        <v>226</v>
      </c>
      <c t="s" s="4" r="H3">
        <v>227</v>
      </c>
    </row>
    <row spans="1:12" r="4">
      <c t="s" s="4" r="A4">
        <v>228</v>
      </c>
      <c t="s" s="4" r="H4">
        <v>229</v>
      </c>
    </row>
    <row spans="1:12" r="5">
      <c t="s" s="4" r="A5">
        <v>58</v>
      </c>
      <c t="n" s="8" r="F5">
        <v>0.001</v>
      </c>
      <c t="n" s="8" r="H5">
        <v>0.001</v>
      </c>
      <c t="n" s="8" r="L5">
        <v>0.001</v>
      </c>
    </row>
    <row spans="1:12" r="6">
      <c t="s" s="4" r="A6">
        <v>230</v>
      </c>
      <c t="s" s="4" r="H6">
        <v>25</v>
      </c>
    </row>
    <row spans="1:12" r="7">
      <c t="s" s="4" r="A7">
        <v>83</v>
      </c>
      <c t="n" s="7" r="F7">
        <v>2413294</v>
      </c>
      <c t="n" s="7" r="G7">
        <v>1574041</v>
      </c>
      <c t="n" s="7" r="H7">
        <v>4691339</v>
      </c>
      <c t="n" s="7" r="I7">
        <v>5177810</v>
      </c>
    </row>
    <row spans="1:12" r="8">
      <c t="s" s="4" r="A8">
        <v>231</v>
      </c>
      <c t="n" s="5" r="F8">
        <v>-2816698</v>
      </c>
      <c t="n" s="5" r="H8">
        <v>-2816698</v>
      </c>
    </row>
    <row spans="1:12" r="9">
      <c t="s" s="4" r="A9">
        <v>51</v>
      </c>
      <c t="n" s="5" r="F9">
        <v>23049420</v>
      </c>
      <c t="n" s="5" r="H9">
        <v>23049420</v>
      </c>
      <c t="n" s="7" r="L9">
        <v>18358081</v>
      </c>
    </row>
    <row spans="1:12" r="10">
      <c t="s" s="4" r="A10">
        <v>32</v>
      </c>
      <c t="n" s="5" r="F10">
        <v>187548</v>
      </c>
      <c t="n" s="5" r="H10">
        <v>187548</v>
      </c>
    </row>
    <row spans="1:12" r="11">
      <c t="s" s="4" r="A11">
        <v>99</v>
      </c>
      <c t="n" s="5" r="F11">
        <v>133264</v>
      </c>
      <c t="n" s="5" r="H11">
        <v>133264</v>
      </c>
      <c t="n" s="5" r="L11">
        <v>133198</v>
      </c>
    </row>
    <row spans="1:12" r="12">
      <c t="s" s="4" r="A12">
        <v>232</v>
      </c>
      <c t="n" s="7" r="F12">
        <v>112000</v>
      </c>
      <c t="n" s="5" r="H12">
        <v>112000</v>
      </c>
      <c t="n" s="7" r="L12">
        <v>162000</v>
      </c>
    </row>
    <row spans="1:12" r="13">
      <c t="s" s="4" r="A13">
        <v>233</v>
      </c>
      <c t="n" s="7" r="H13">
        <v>234710</v>
      </c>
      <c t="n" s="7" r="I13">
        <v>258834</v>
      </c>
    </row>
    <row spans="1:12" r="14">
      <c t="s" s="4" r="A14">
        <v>234</v>
      </c>
      <c t="n" s="5" r="F14">
        <v>124174990</v>
      </c>
      <c t="n" s="5" r="G14">
        <v>48480924</v>
      </c>
      <c t="n" s="5" r="H14">
        <v>124174990</v>
      </c>
      <c t="n" s="5" r="I14">
        <v>48480924</v>
      </c>
    </row>
    <row spans="1:12" r="15">
      <c t="s" s="4" r="A15">
        <v>235</v>
      </c>
      <c t="s" s="4" r="F15">
        <v>236</v>
      </c>
      <c t="s" s="4" r="G15">
        <v>237</v>
      </c>
    </row>
    <row spans="1:12" r="16">
      <c t="s" s="4" r="A16">
        <v>238</v>
      </c>
      <c t="n" s="7" r="F16">
        <v>209000</v>
      </c>
      <c t="n" s="7" r="H16">
        <v>209000</v>
      </c>
    </row>
    <row spans="1:12" r="17">
      <c t="s" s="4" r="A17">
        <v>59</v>
      </c>
      <c t="n" s="5" r="F17">
        <v>200000000</v>
      </c>
      <c t="n" s="5" r="H17">
        <v>200000000</v>
      </c>
      <c t="n" s="5" r="L17">
        <v>120000000</v>
      </c>
    </row>
    <row spans="1:12" r="18">
      <c t="s" s="4" r="A18">
        <v>239</v>
      </c>
      <c t="n" s="7" r="F18">
        <v>186470</v>
      </c>
      <c t="n" s="7" r="G18">
        <v>-383439</v>
      </c>
      <c t="n" s="7" r="H18">
        <v>329392</v>
      </c>
      <c t="n" s="7" r="I18">
        <v>1742098</v>
      </c>
    </row>
    <row spans="1:12" r="19">
      <c t="s" s="4" r="A19">
        <v>240</v>
      </c>
    </row>
    <row spans="1:12" r="20">
      <c t="s" s="4" r="A20">
        <v>239</v>
      </c>
      <c t="n" s="5" r="H20">
        <v>841651</v>
      </c>
    </row>
    <row spans="1:12" r="21">
      <c t="s" s="4" r="A21">
        <v>241</v>
      </c>
    </row>
    <row spans="1:12" r="22">
      <c t="s" s="4" r="A22">
        <v>242</v>
      </c>
      <c t="s" s="4" r="B22">
        <v>243</v>
      </c>
      <c t="s" s="4" r="F22">
        <v>243</v>
      </c>
      <c t="s" s="4" r="J22">
        <v>244</v>
      </c>
    </row>
    <row spans="1:12" r="23">
      <c t="s" s="4" r="A23">
        <v>245</v>
      </c>
      <c t="n" s="7" r="B23">
        <v>450870</v>
      </c>
      <c t="n" s="7" r="F23">
        <v>450870</v>
      </c>
      <c t="n" s="7" r="H23">
        <v>450870</v>
      </c>
      <c t="n" s="7" r="J23">
        <v>231600</v>
      </c>
    </row>
    <row spans="1:12" r="24">
      <c t="s" s="4" r="A24">
        <v>246</v>
      </c>
      <c t="s" s="4" r="J24">
        <v>247</v>
      </c>
    </row>
    <row spans="1:12" r="25">
      <c t="s" s="4" r="A25">
        <v>248</v>
      </c>
    </row>
    <row spans="1:12" r="26">
      <c t="s" s="4" r="A26">
        <v>246</v>
      </c>
      <c t="s" s="4" r="B26">
        <v>247</v>
      </c>
    </row>
    <row spans="1:12" r="27">
      <c t="s" s="4" r="A27">
        <v>249</v>
      </c>
    </row>
    <row spans="1:12" r="28">
      <c t="s" s="4" r="A28">
        <v>250</v>
      </c>
      <c t="n" s="7" r="B28">
        <v>820000</v>
      </c>
      <c t="n" s="7" r="F28">
        <v>820000</v>
      </c>
    </row>
    <row spans="1:12" r="29">
      <c t="s" s="4" r="A29">
        <v>54</v>
      </c>
    </row>
    <row spans="1:12" r="30">
      <c t="s" s="4" r="A30">
        <v>62</v>
      </c>
      <c t="n" s="7" r="F30">
        <v>4</v>
      </c>
      <c t="n" s="7" r="H30">
        <v>4</v>
      </c>
      <c t="n" s="7" r="L30">
        <v>4</v>
      </c>
    </row>
    <row spans="1:12" r="31">
      <c t="s" s="4" r="A31">
        <v>63</v>
      </c>
      <c t="n" s="8" r="F31">
        <v>0.001</v>
      </c>
      <c t="n" s="8" r="H31">
        <v>0.001</v>
      </c>
      <c t="n" s="8" r="L31">
        <v>0.001</v>
      </c>
    </row>
    <row spans="1:12" r="32">
      <c t="s" s="4" r="A32">
        <v>64</v>
      </c>
      <c t="n" s="5" r="F32">
        <v>2750000</v>
      </c>
      <c t="n" s="5" r="H32">
        <v>2750000</v>
      </c>
      <c t="n" s="5" r="L32">
        <v>2750000</v>
      </c>
    </row>
    <row spans="1:12" r="33">
      <c t="s" s="4" r="A33">
        <v>65</v>
      </c>
      <c t="n" s="5" r="F33">
        <v>1342870</v>
      </c>
      <c t="n" s="5" r="H33">
        <v>1342870</v>
      </c>
      <c t="n" s="5" r="L33">
        <v>1490995</v>
      </c>
    </row>
    <row spans="1:12" r="34">
      <c t="s" s="4" r="A34">
        <v>66</v>
      </c>
      <c t="n" s="5" r="F34">
        <v>1342870</v>
      </c>
      <c t="n" s="5" r="H34">
        <v>1342870</v>
      </c>
      <c t="n" s="5" r="L34">
        <v>1490995</v>
      </c>
    </row>
    <row spans="1:12" r="35">
      <c t="s" s="4" r="A35">
        <v>56</v>
      </c>
    </row>
    <row spans="1:12" r="36">
      <c t="s" s="4" r="A36">
        <v>58</v>
      </c>
      <c t="s" s="4" r="K36">
        <v>251</v>
      </c>
    </row>
    <row spans="1:12" r="37">
      <c t="s" s="4" r="A37">
        <v>62</v>
      </c>
      <c t="n" s="7" r="F37">
        <v>100</v>
      </c>
      <c t="n" s="7" r="H37">
        <v>100</v>
      </c>
      <c t="n" s="7" r="L37">
        <v>100</v>
      </c>
    </row>
    <row spans="1:12" r="38">
      <c t="s" s="4" r="A38">
        <v>63</v>
      </c>
      <c t="n" s="8" r="F38">
        <v>0.001</v>
      </c>
      <c t="n" s="8" r="H38">
        <v>0.001</v>
      </c>
      <c t="n" s="8" r="L38">
        <v>0.001</v>
      </c>
    </row>
    <row spans="1:12" r="39">
      <c t="s" s="4" r="A39">
        <v>64</v>
      </c>
      <c t="n" s="5" r="F39">
        <v>90000</v>
      </c>
      <c t="n" s="5" r="H39">
        <v>90000</v>
      </c>
      <c t="n" s="5" r="K39">
        <v>50000</v>
      </c>
      <c t="n" s="5" r="L39">
        <v>90000</v>
      </c>
    </row>
    <row spans="1:12" r="40">
      <c t="s" s="4" r="A40">
        <v>252</v>
      </c>
      <c t="n" s="7" r="K40">
        <v>100</v>
      </c>
    </row>
    <row spans="1:12" r="41">
      <c t="s" s="4" r="A41">
        <v>65</v>
      </c>
      <c t="n" s="5" r="F41">
        <v>82148</v>
      </c>
      <c t="n" s="5" r="H41">
        <v>82148</v>
      </c>
      <c t="n" s="5" r="L41">
        <v>0</v>
      </c>
    </row>
    <row spans="1:12" r="42">
      <c t="s" s="4" r="A42">
        <v>66</v>
      </c>
      <c t="n" s="5" r="F42">
        <v>82148</v>
      </c>
      <c t="n" s="5" r="H42">
        <v>82148</v>
      </c>
      <c t="n" s="5" r="L42">
        <v>0</v>
      </c>
    </row>
    <row spans="1:12" r="43">
      <c t="s" s="4" r="A43">
        <v>253</v>
      </c>
      <c t="n" s="5" r="E43">
        <v>43000</v>
      </c>
    </row>
    <row spans="1:12" r="44">
      <c t="s" s="4" r="A44">
        <v>254</v>
      </c>
      <c t="n" s="5" r="C44">
        <v>15000</v>
      </c>
      <c t="n" s="5" r="D44">
        <v>10000</v>
      </c>
      <c t="n" s="5" r="E44">
        <v>18000</v>
      </c>
    </row>
    <row spans="1:12" r="45">
      <c t="s" s="4" r="A45">
        <v>239</v>
      </c>
      <c t="n" s="7" r="E45">
        <v>1149809</v>
      </c>
    </row>
    <row spans="1:12" r="46">
      <c t="s" s="4" r="A46">
        <v>255</v>
      </c>
    </row>
    <row spans="1:12" r="47">
      <c t="s" s="4" r="A47">
        <v>226</v>
      </c>
      <c t="s" s="4" r="H47">
        <v>256</v>
      </c>
    </row>
    <row spans="1:12" r="48">
      <c t="s" s="4" r="A48">
        <v>228</v>
      </c>
      <c t="s" s="4" r="H48">
        <v>257</v>
      </c>
    </row>
  </sheetData>
  <mergeCells count="5">
    <mergeCell ref="A1:A2"/>
    <mergeCell ref="B1:C1"/>
    <mergeCell ref="D1:E1"/>
    <mergeCell ref="F1:G1"/>
    <mergeCell ref="H1:I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58</v>
      </c>
      <c t="s" s="2" r="B1">
        <v>68</v>
      </c>
    </row>
    <row spans="1:3" r="2">
      <c t="s" s="2" r="B2">
        <v>2</v>
      </c>
      <c t="s" s="2" r="C2">
        <v>224</v>
      </c>
    </row>
    <row spans="1:3" r="3">
      <c t="s" s="3" r="A3">
        <v>259</v>
      </c>
    </row>
    <row spans="1:3" r="4">
      <c t="s" s="4" r="A4">
        <v>260</v>
      </c>
      <c t="n" s="5" r="C4">
        <v>16375270</v>
      </c>
    </row>
    <row spans="1:3" r="5">
      <c t="s" s="4" r="A5">
        <v>261</v>
      </c>
      <c t="n" s="5" r="B5">
        <v>8428248</v>
      </c>
      <c t="n" s="5" r="C5">
        <v>13334536</v>
      </c>
    </row>
    <row spans="1:3" r="6">
      <c t="s" s="4" r="A6">
        <v>262</v>
      </c>
    </row>
    <row spans="1:3" r="7">
      <c t="s" s="4" r="A7">
        <v>263</v>
      </c>
    </row>
    <row spans="1:3" r="8">
      <c t="s" s="4" r="A8">
        <v>264</v>
      </c>
      <c t="n" s="5" r="B8">
        <v>38138054</v>
      </c>
      <c t="n" s="5" r="C8">
        <v>29709806</v>
      </c>
    </row>
    <row spans="1:3" r="9">
      <c t="s" s="3" r="A9">
        <v>265</v>
      </c>
    </row>
    <row spans="1:3" r="10">
      <c t="s" s="4" r="A10">
        <v>266</v>
      </c>
      <c t="n" s="9" r="C10">
        <v>0.4</v>
      </c>
    </row>
    <row spans="1:3" r="11">
      <c t="s" s="4" r="A11">
        <v>261</v>
      </c>
      <c t="s" s="4" r="B11">
        <v>267</v>
      </c>
      <c t="s" s="4" r="C11">
        <v>268</v>
      </c>
    </row>
    <row spans="1:3" r="12">
      <c t="s" s="4" r="A12">
        <v>262</v>
      </c>
    </row>
    <row spans="1:3" r="13">
      <c t="s" s="4" r="A13">
        <v>263</v>
      </c>
    </row>
    <row spans="1:3" r="14">
      <c t="s" s="4" r="A14">
        <v>269</v>
      </c>
      <c t="s" s="4" r="B14">
        <v>270</v>
      </c>
      <c t="s" s="4" r="C14">
        <v>2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271</v>
      </c>
      <c t="s" s="2" r="B1">
        <v>215</v>
      </c>
    </row>
    <row spans="1:2" r="2">
      <c t="s" s="4" r="A2">
        <v>264</v>
      </c>
      <c t="n" s="5" r="B2">
        <v>38138054</v>
      </c>
    </row>
    <row spans="1:2" r="3">
      <c t="s" s="4" r="A3">
        <v>269</v>
      </c>
      <c t="s" s="4" r="B3">
        <v>270</v>
      </c>
    </row>
    <row spans="1:2" r="4">
      <c t="s" s="4" r="A4">
        <v>272</v>
      </c>
      <c t="s" s="4" r="B4">
        <v>273</v>
      </c>
    </row>
    <row spans="1:2" r="5">
      <c t="s" s="4" r="A5">
        <v>274</v>
      </c>
    </row>
    <row spans="1:2" r="6">
      <c t="s" s="4" r="A6">
        <v>264</v>
      </c>
      <c t="n" s="5" r="B6">
        <v>61453</v>
      </c>
    </row>
    <row spans="1:2" r="7">
      <c t="s" s="4" r="A7">
        <v>269</v>
      </c>
      <c t="n" s="7" r="B7">
        <v>30</v>
      </c>
    </row>
    <row spans="1:2" r="8">
      <c t="s" s="4" r="A8">
        <v>272</v>
      </c>
      <c t="s" s="4" r="B8">
        <v>275</v>
      </c>
    </row>
    <row spans="1:2" r="9">
      <c t="s" s="4" r="A9">
        <v>276</v>
      </c>
    </row>
    <row spans="1:2" r="10">
      <c t="s" s="4" r="A10">
        <v>264</v>
      </c>
      <c t="n" s="5" r="B10">
        <v>35481684</v>
      </c>
    </row>
    <row spans="1:2" r="11">
      <c t="s" s="4" r="A11">
        <v>269</v>
      </c>
      <c t="s" s="4" r="B11">
        <v>268</v>
      </c>
    </row>
    <row spans="1:2" r="12">
      <c t="s" s="4" r="A12">
        <v>272</v>
      </c>
      <c t="s" s="4" r="B12">
        <v>277</v>
      </c>
    </row>
    <row spans="1:2" r="13">
      <c t="s" s="4" r="A13">
        <v>278</v>
      </c>
    </row>
    <row spans="1:2" r="14">
      <c t="s" s="4" r="A14">
        <v>264</v>
      </c>
      <c t="n" s="5" r="B14">
        <v>1120479</v>
      </c>
    </row>
    <row spans="1:2" r="15">
      <c t="s" s="4" r="A15">
        <v>269</v>
      </c>
      <c t="s" s="4" r="B15">
        <v>279</v>
      </c>
    </row>
    <row spans="1:2" r="16">
      <c t="s" s="4" r="A16">
        <v>272</v>
      </c>
      <c t="s" s="4" r="B16">
        <v>280</v>
      </c>
    </row>
    <row spans="1:2" r="17">
      <c t="s" s="4" r="A17">
        <v>281</v>
      </c>
    </row>
    <row spans="1:2" r="18">
      <c t="s" s="4" r="A18">
        <v>264</v>
      </c>
      <c t="n" s="5" r="B18">
        <v>1474435</v>
      </c>
    </row>
    <row spans="1:2" r="19">
      <c t="s" s="4" r="A19">
        <v>269</v>
      </c>
      <c t="s" s="4" r="B19">
        <v>282</v>
      </c>
    </row>
    <row spans="1:2" r="20">
      <c t="s" s="4" r="A20">
        <v>272</v>
      </c>
      <c t="s" s="4" r="B20">
        <v>2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84</v>
      </c>
      <c t="s" s="2" r="B1">
        <v>68</v>
      </c>
    </row>
    <row spans="1:3" r="2">
      <c t="s" s="2" r="B2">
        <v>2</v>
      </c>
      <c t="s" s="2" r="C2">
        <v>224</v>
      </c>
    </row>
    <row spans="1:3" r="3">
      <c t="s" s="3" r="A3">
        <v>285</v>
      </c>
    </row>
    <row spans="1:3" r="4">
      <c t="s" s="4" r="A4">
        <v>262</v>
      </c>
    </row>
    <row spans="1:3" r="5">
      <c t="s" s="4" r="A5">
        <v>263</v>
      </c>
    </row>
    <row spans="1:3" r="6">
      <c t="s" s="3" r="A6">
        <v>265</v>
      </c>
    </row>
    <row spans="1:3" r="7">
      <c t="s" s="4" r="A7">
        <v>262</v>
      </c>
    </row>
    <row spans="1:3" r="8">
      <c t="s" s="4" r="A8">
        <v>263</v>
      </c>
    </row>
    <row spans="1:3" r="9">
      <c t="s" s="4" r="A9">
        <v>286</v>
      </c>
    </row>
    <row spans="1:3" r="10">
      <c t="s" s="3" r="A10">
        <v>285</v>
      </c>
    </row>
    <row spans="1:3" r="11">
      <c t="s" s="4" r="A11">
        <v>264</v>
      </c>
      <c t="n" s="5" r="C11">
        <v>12379593</v>
      </c>
    </row>
    <row spans="1:3" r="12">
      <c t="s" s="4" r="A12">
        <v>262</v>
      </c>
    </row>
    <row spans="1:3" r="13">
      <c t="s" s="4" r="A13">
        <v>261</v>
      </c>
    </row>
    <row spans="1:3" r="14">
      <c t="s" s="4" r="A14">
        <v>287</v>
      </c>
      <c t="n" s="5" r="B14">
        <v>-2593912</v>
      </c>
    </row>
    <row spans="1:3" r="15">
      <c t="s" s="4" r="A15">
        <v>263</v>
      </c>
    </row>
    <row spans="1:3" r="16">
      <c t="s" s="4" r="A16">
        <v>264</v>
      </c>
      <c t="n" s="5" r="B16">
        <v>9785681</v>
      </c>
      <c t="n" s="5" r="C16">
        <v>12379593</v>
      </c>
    </row>
    <row spans="1:3" r="17">
      <c t="s" s="3" r="A17">
        <v>265</v>
      </c>
    </row>
    <row spans="1:3" r="18">
      <c t="s" s="4" r="A18">
        <v>288</v>
      </c>
      <c t="n" s="9" r="C18">
        <v>0.37</v>
      </c>
    </row>
    <row spans="1:3" r="19">
      <c t="s" s="4" r="A19">
        <v>262</v>
      </c>
    </row>
    <row spans="1:3" r="20">
      <c t="s" s="4" r="A20">
        <v>261</v>
      </c>
    </row>
    <row spans="1:3" r="21">
      <c t="s" s="4" r="A21">
        <v>287</v>
      </c>
      <c t="s" s="4" r="B21">
        <v>289</v>
      </c>
    </row>
    <row spans="1:3" r="22">
      <c t="s" s="4" r="A22">
        <v>263</v>
      </c>
    </row>
    <row spans="1:3" r="23">
      <c t="s" s="4" r="A23">
        <v>288</v>
      </c>
      <c t="s" s="4" r="B23">
        <v>282</v>
      </c>
      <c t="s" s="4" r="C23">
        <v>2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6"/>
  </cols>
  <sheetData>
    <row spans="1:2" r="1">
      <c t="s" s="1" r="A1">
        <v>291</v>
      </c>
      <c t="s" s="2" r="B1">
        <v>215</v>
      </c>
    </row>
    <row spans="1:2" r="2">
      <c t="s" s="4" r="A2">
        <v>292</v>
      </c>
      <c t="n" s="5" r="B2">
        <v>9785681</v>
      </c>
    </row>
    <row spans="1:2" r="3">
      <c t="s" s="4" r="A3">
        <v>293</v>
      </c>
      <c t="s" s="4" r="B3">
        <v>294</v>
      </c>
    </row>
    <row spans="1:2" r="4">
      <c t="s" s="4" r="A4">
        <v>295</v>
      </c>
    </row>
    <row spans="1:2" r="5">
      <c t="s" s="4" r="A5">
        <v>296</v>
      </c>
      <c t="n" s="5" r="B5">
        <v>2290024</v>
      </c>
    </row>
    <row spans="1:2" r="6">
      <c t="s" s="4" r="A6">
        <v>295</v>
      </c>
    </row>
    <row spans="1:2" r="7">
      <c t="s" s="4" r="A7">
        <v>297</v>
      </c>
    </row>
    <row spans="1:2" r="8">
      <c t="s" s="4" r="A8">
        <v>292</v>
      </c>
      <c t="n" s="5" r="B8">
        <v>256725</v>
      </c>
    </row>
    <row spans="1:2" r="9">
      <c t="s" s="4" r="A9">
        <v>293</v>
      </c>
      <c t="s" s="4" r="B9">
        <v>298</v>
      </c>
    </row>
    <row spans="1:2" r="10">
      <c t="s" s="4" r="A10">
        <v>299</v>
      </c>
      <c t="s" s="4" r="B10">
        <v>300</v>
      </c>
    </row>
    <row spans="1:2" r="11">
      <c t="s" s="4" r="A11">
        <v>295</v>
      </c>
    </row>
    <row spans="1:2" r="12">
      <c t="s" s="4" r="A12">
        <v>296</v>
      </c>
    </row>
    <row spans="1:2" r="13">
      <c t="s" s="4" r="A13">
        <v>295</v>
      </c>
    </row>
    <row spans="1:2" r="14">
      <c t="s" s="4" r="A14">
        <v>301</v>
      </c>
    </row>
    <row spans="1:2" r="15">
      <c t="s" s="4" r="A15">
        <v>292</v>
      </c>
      <c t="n" s="5" r="B15">
        <v>122870</v>
      </c>
    </row>
    <row spans="1:2" r="16">
      <c t="s" s="4" r="A16">
        <v>293</v>
      </c>
      <c t="s" s="4" r="B16">
        <v>302</v>
      </c>
    </row>
    <row spans="1:2" r="17">
      <c t="s" s="4" r="A17">
        <v>299</v>
      </c>
      <c t="n" s="9" r="B17">
        <v>1.02</v>
      </c>
    </row>
    <row spans="1:2" r="18">
      <c t="s" s="4" r="A18">
        <v>295</v>
      </c>
    </row>
    <row spans="1:2" r="19">
      <c t="s" s="4" r="A19">
        <v>296</v>
      </c>
      <c t="n" s="5" r="B19">
        <v>122870</v>
      </c>
    </row>
    <row spans="1:2" r="20">
      <c t="s" s="4" r="A20">
        <v>295</v>
      </c>
    </row>
    <row spans="1:2" r="21">
      <c t="s" s="4" r="A21">
        <v>303</v>
      </c>
    </row>
    <row spans="1:2" r="22">
      <c t="s" s="4" r="A22">
        <v>292</v>
      </c>
      <c t="n" s="5" r="B22">
        <v>1228696</v>
      </c>
    </row>
    <row spans="1:2" r="23">
      <c t="s" s="4" r="A23">
        <v>293</v>
      </c>
      <c t="s" s="4" r="B23">
        <v>304</v>
      </c>
    </row>
    <row spans="1:2" r="24">
      <c t="s" s="4" r="A24">
        <v>299</v>
      </c>
      <c t="s" s="4" r="B24">
        <v>279</v>
      </c>
    </row>
    <row spans="1:2" r="25">
      <c t="s" s="4" r="A25">
        <v>295</v>
      </c>
    </row>
    <row spans="1:2" r="26">
      <c t="s" s="4" r="A26">
        <v>296</v>
      </c>
      <c t="n" s="5" r="B26">
        <v>438819</v>
      </c>
    </row>
    <row spans="1:2" r="27">
      <c t="s" s="4" r="A27">
        <v>295</v>
      </c>
    </row>
    <row spans="1:2" r="28">
      <c t="s" s="4" r="A28">
        <v>305</v>
      </c>
    </row>
    <row spans="1:2" r="29">
      <c t="s" s="4" r="A29">
        <v>292</v>
      </c>
      <c t="n" s="5" r="B29">
        <v>8177390</v>
      </c>
    </row>
    <row spans="1:2" r="30">
      <c t="s" s="4" r="A30">
        <v>293</v>
      </c>
      <c t="s" s="4" r="B30">
        <v>306</v>
      </c>
    </row>
    <row spans="1:2" r="31">
      <c t="s" s="4" r="A31">
        <v>299</v>
      </c>
      <c t="s" s="4" r="B31">
        <v>282</v>
      </c>
    </row>
    <row spans="1:2" r="32">
      <c t="s" s="4" r="A32">
        <v>295</v>
      </c>
    </row>
    <row spans="1:2" r="33">
      <c t="s" s="4" r="A33">
        <v>296</v>
      </c>
      <c t="n" s="5" r="B33">
        <v>1728335</v>
      </c>
    </row>
    <row spans="1:2" r="34">
      <c t="s" s="4" r="A34">
        <v>2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307</v>
      </c>
      <c t="s" s="2" r="B1">
        <v>68</v>
      </c>
    </row>
    <row spans="1:3" r="2">
      <c t="s" s="2" r="B2">
        <v>2</v>
      </c>
      <c t="s" s="2" r="C2">
        <v>224</v>
      </c>
    </row>
    <row spans="1:3" r="3">
      <c t="s" s="3" r="A3">
        <v>308</v>
      </c>
    </row>
    <row spans="1:3" r="4">
      <c t="s" s="4" r="A4">
        <v>309</v>
      </c>
      <c t="n" s="7" r="C4">
        <v>4263002</v>
      </c>
    </row>
    <row spans="1:3" r="5">
      <c t="s" s="4" r="A5">
        <v>310</v>
      </c>
      <c t="n" s="7" r="B5">
        <v>235792</v>
      </c>
    </row>
    <row spans="1:3" r="6">
      <c t="s" s="4" r="A6">
        <v>311</v>
      </c>
      <c t="n" s="7" r="C6">
        <v>-2986118</v>
      </c>
    </row>
    <row spans="1:3" r="7">
      <c t="s" s="4" r="A7">
        <v>312</v>
      </c>
      <c t="n" s="5" r="C7">
        <v>-1147000</v>
      </c>
    </row>
    <row spans="1:3" r="8">
      <c t="s" s="4" r="A8">
        <v>313</v>
      </c>
      <c t="n" s="7" r="B8">
        <v>365676</v>
      </c>
      <c t="n" s="7" r="C8">
        <v>1298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2"/>
  </cols>
  <sheetData>
    <row spans="1:2" r="1">
      <c t="s" s="1" r="A1">
        <v>314</v>
      </c>
      <c t="s" s="2" r="B1">
        <v>215</v>
      </c>
    </row>
    <row spans="1:2" r="2">
      <c t="s" s="3" r="A2">
        <v>315</v>
      </c>
    </row>
    <row spans="1:2" r="3">
      <c t="s" s="4" r="A3">
        <v>316</v>
      </c>
      <c t="n" s="7" r="B3">
        <v>365000</v>
      </c>
    </row>
    <row spans="1:2" r="4">
      <c t="s" s="4" r="A4">
        <v>317</v>
      </c>
      <c t="s" s="4" r="B4">
        <v>318</v>
      </c>
    </row>
    <row spans="1:2" r="5">
      <c t="s" s="4" r="A5">
        <v>319</v>
      </c>
      <c t="n" s="7" r="B5">
        <v>2700000</v>
      </c>
    </row>
    <row spans="1:2" r="6">
      <c t="s" s="4" r="A6">
        <v>320</v>
      </c>
      <c t="n" s="5" r="B6">
        <v>27000</v>
      </c>
    </row>
    <row spans="1:2" r="7">
      <c t="s" s="4" r="A7">
        <v>321</v>
      </c>
      <c t="n" s="7" r="B7">
        <v>38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0"/>
  </cols>
  <sheetData>
    <row spans="1:2" r="1">
      <c t="s" s="1" r="A1">
        <v>322</v>
      </c>
      <c t="s" s="2" r="B1">
        <v>215</v>
      </c>
    </row>
    <row spans="1:2" r="2">
      <c t="s" s="3" r="A2">
        <v>323</v>
      </c>
    </row>
    <row spans="1:2" r="3">
      <c t="s" s="4" r="A3">
        <v>324</v>
      </c>
      <c t="s" s="4" r="B3">
        <v>325</v>
      </c>
    </row>
    <row spans="1:2" r="4">
      <c t="s" s="4" r="A4">
        <v>326</v>
      </c>
      <c t="n" s="7" r="B4">
        <v>28215</v>
      </c>
    </row>
    <row spans="1:2" r="5">
      <c t="s" s="4" r="A5">
        <v>327</v>
      </c>
      <c t="n" s="7" r="B5">
        <v>548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328</v>
      </c>
      <c t="s" s="2" r="B1">
        <v>2</v>
      </c>
      <c t="s" s="2" r="C1">
        <v>30</v>
      </c>
      <c t="s" s="2" r="D1">
        <v>69</v>
      </c>
    </row>
    <row spans="1:4" r="2">
      <c t="s" s="4" r="A2">
        <v>46</v>
      </c>
      <c t="n" s="7" r="B2">
        <v>-4269055</v>
      </c>
      <c t="n" s="7" r="C2">
        <v>1569522</v>
      </c>
      <c t="n" s="7" r="D2">
        <v>-3936301</v>
      </c>
    </row>
    <row spans="1:4" r="3">
      <c t="s" s="4" r="A3">
        <v>329</v>
      </c>
    </row>
    <row spans="1:4" r="4">
      <c t="s" s="4" r="A4">
        <v>46</v>
      </c>
    </row>
    <row spans="1:4" r="5">
      <c t="s" s="4" r="A5">
        <v>330</v>
      </c>
    </row>
    <row spans="1:4" r="6">
      <c t="s" s="4" r="A6">
        <v>46</v>
      </c>
    </row>
    <row spans="1:4" r="7">
      <c t="s" s="4" r="A7">
        <v>331</v>
      </c>
    </row>
    <row spans="1:4" r="8">
      <c t="s" s="4" r="A8">
        <v>46</v>
      </c>
      <c t="n" s="7" r="B8">
        <v>4269055</v>
      </c>
      <c t="n" s="7" r="C8">
        <v>15695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32</v>
      </c>
      <c t="s" s="2" r="B1">
        <v>1</v>
      </c>
    </row>
    <row spans="1:3" r="2">
      <c t="s" s="2" r="B2">
        <v>2</v>
      </c>
      <c t="s" s="2" r="C2">
        <v>69</v>
      </c>
    </row>
    <row spans="1:3" r="3">
      <c t="s" s="4" r="A3">
        <v>333</v>
      </c>
      <c t="n" s="7" r="B3">
        <v>329392</v>
      </c>
      <c t="n" s="7" r="C3">
        <v>1742098</v>
      </c>
    </row>
    <row spans="1:3" r="4">
      <c t="s" s="4" r="A4">
        <v>334</v>
      </c>
    </row>
    <row spans="1:3" r="5">
      <c t="s" s="4" r="A5">
        <v>333</v>
      </c>
    </row>
    <row spans="1:3" r="6">
      <c t="s" s="4" r="A6">
        <v>335</v>
      </c>
    </row>
    <row spans="1:3" r="7">
      <c t="s" s="4" r="A7">
        <v>333</v>
      </c>
      <c t="n" s="7" r="B7">
        <v>329392</v>
      </c>
      <c t="n" s="7" r="C7">
        <v>17420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30</v>
      </c>
    </row>
    <row spans="1:3" r="2">
      <c t="s" s="4" r="A2">
        <v>58</v>
      </c>
      <c t="n" s="8" r="B2">
        <v>0.001</v>
      </c>
      <c t="n" s="8" r="C2">
        <v>0.001</v>
      </c>
    </row>
    <row spans="1:3" r="3">
      <c t="s" s="4" r="A3">
        <v>59</v>
      </c>
      <c t="n" s="5" r="B3">
        <v>200000000</v>
      </c>
      <c t="n" s="5" r="C3">
        <v>120000000</v>
      </c>
    </row>
    <row spans="1:3" r="4">
      <c t="s" s="4" r="A4">
        <v>60</v>
      </c>
      <c t="n" s="5" r="B4">
        <v>54080243</v>
      </c>
      <c t="n" s="5" r="C4">
        <v>48622675</v>
      </c>
    </row>
    <row spans="1:3" r="5">
      <c t="s" s="4" r="A5">
        <v>61</v>
      </c>
      <c t="n" s="5" r="B5">
        <v>54080243</v>
      </c>
      <c t="n" s="5" r="C5">
        <v>48622675</v>
      </c>
    </row>
    <row spans="1:3" r="6">
      <c t="s" s="4" r="A6">
        <v>54</v>
      </c>
    </row>
    <row spans="1:3" r="7">
      <c t="s" s="4" r="A7">
        <v>62</v>
      </c>
      <c t="n" s="7" r="B7">
        <v>4</v>
      </c>
      <c t="n" s="7" r="C7">
        <v>4</v>
      </c>
    </row>
    <row spans="1:3" r="8">
      <c t="s" s="4" r="A8">
        <v>63</v>
      </c>
      <c t="n" s="8" r="B8">
        <v>0.001</v>
      </c>
      <c t="n" s="8" r="C8">
        <v>0.001</v>
      </c>
    </row>
    <row spans="1:3" r="9">
      <c t="s" s="4" r="A9">
        <v>64</v>
      </c>
      <c t="n" s="5" r="B9">
        <v>2750000</v>
      </c>
      <c t="n" s="5" r="C9">
        <v>2750000</v>
      </c>
    </row>
    <row spans="1:3" r="10">
      <c t="s" s="4" r="A10">
        <v>65</v>
      </c>
      <c t="n" s="5" r="B10">
        <v>1342870</v>
      </c>
      <c t="n" s="5" r="C10">
        <v>1490995</v>
      </c>
    </row>
    <row spans="1:3" r="11">
      <c t="s" s="4" r="A11">
        <v>66</v>
      </c>
      <c t="n" s="5" r="B11">
        <v>1342870</v>
      </c>
      <c t="n" s="5" r="C11">
        <v>1490995</v>
      </c>
    </row>
    <row spans="1:3" r="12">
      <c t="s" s="4" r="A12">
        <v>56</v>
      </c>
    </row>
    <row spans="1:3" r="13">
      <c t="s" s="4" r="A13">
        <v>62</v>
      </c>
      <c t="n" s="7" r="B13">
        <v>100</v>
      </c>
      <c t="n" s="7" r="C13">
        <v>100</v>
      </c>
    </row>
    <row spans="1:3" r="14">
      <c t="s" s="4" r="A14">
        <v>63</v>
      </c>
      <c t="n" s="8" r="B14">
        <v>0.001</v>
      </c>
      <c t="n" s="8" r="C14">
        <v>0.001</v>
      </c>
    </row>
    <row spans="1:3" r="15">
      <c t="s" s="4" r="A15">
        <v>64</v>
      </c>
      <c t="n" s="5" r="B15">
        <v>90000</v>
      </c>
      <c t="n" s="5" r="C15">
        <v>90000</v>
      </c>
    </row>
    <row spans="1:3" r="16">
      <c t="s" s="4" r="A16">
        <v>65</v>
      </c>
      <c t="n" s="5" r="B16">
        <v>82148</v>
      </c>
      <c t="n" s="5" r="C16">
        <v>0</v>
      </c>
    </row>
    <row spans="1:3" r="17">
      <c t="s" s="4" r="A17">
        <v>66</v>
      </c>
      <c t="n" s="5" r="B17">
        <v>82148</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36</v>
      </c>
      <c t="s" s="2" r="B1">
        <v>1</v>
      </c>
    </row>
    <row spans="1:3" r="2">
      <c t="s" s="2" r="B2">
        <v>2</v>
      </c>
      <c t="s" s="2" r="C2">
        <v>69</v>
      </c>
    </row>
    <row spans="1:3" r="3">
      <c t="s" s="3" r="A3">
        <v>337</v>
      </c>
    </row>
    <row spans="1:3" r="4">
      <c t="s" s="4" r="A4">
        <v>338</v>
      </c>
      <c t="n" s="7" r="B4">
        <v>1569522</v>
      </c>
      <c t="n" s="7" r="C4">
        <v>1619021</v>
      </c>
    </row>
    <row spans="1:3" r="5">
      <c t="s" s="4" r="A5">
        <v>339</v>
      </c>
      <c t="n" s="7" r="B5">
        <v>2370141</v>
      </c>
      <c t="n" s="5" r="C5">
        <v>1616411</v>
      </c>
    </row>
    <row spans="1:3" r="6">
      <c t="s" s="4" r="A6">
        <v>340</v>
      </c>
      <c t="n" s="5" r="C6">
        <v>-41229</v>
      </c>
    </row>
    <row spans="1:3" r="7">
      <c t="s" s="4" r="A7">
        <v>333</v>
      </c>
      <c t="n" s="7" r="B7">
        <v>329392</v>
      </c>
      <c t="n" s="5" r="C7">
        <v>1742098</v>
      </c>
    </row>
    <row spans="1:3" r="8">
      <c t="s" s="4" r="A8">
        <v>46</v>
      </c>
      <c t="n" s="7" r="B8">
        <v>4269055</v>
      </c>
      <c t="n" s="7" r="C8">
        <v>3936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6"/>
  </cols>
  <sheetData>
    <row spans="1:5" r="1">
      <c t="s" s="1" r="A1">
        <v>341</v>
      </c>
      <c t="s" s="2" r="B1">
        <v>217</v>
      </c>
      <c t="s" s="2" r="C1">
        <v>68</v>
      </c>
      <c t="s" s="2" r="D1">
        <v>219</v>
      </c>
      <c t="s" s="2" r="E1">
        <v>342</v>
      </c>
    </row>
    <row spans="1:5" r="2">
      <c t="s" s="2" r="B2">
        <v>220</v>
      </c>
      <c t="s" s="2" r="C2">
        <v>2</v>
      </c>
      <c t="s" s="2" r="D2">
        <v>224</v>
      </c>
      <c t="s" s="2" r="E2">
        <v>2</v>
      </c>
    </row>
    <row spans="1:5" r="3">
      <c t="s" s="4" r="A3">
        <v>241</v>
      </c>
    </row>
    <row spans="1:5" r="4">
      <c t="s" s="4" r="A4">
        <v>242</v>
      </c>
      <c t="s" s="4" r="B4">
        <v>243</v>
      </c>
      <c t="s" s="4" r="C4">
        <v>243</v>
      </c>
      <c t="s" s="4" r="D4">
        <v>244</v>
      </c>
    </row>
    <row spans="1:5" r="5">
      <c t="s" s="4" r="A5">
        <v>245</v>
      </c>
      <c t="n" s="7" r="B5">
        <v>450870</v>
      </c>
      <c t="n" s="7" r="C5">
        <v>450870</v>
      </c>
      <c t="n" s="7" r="D5">
        <v>231600</v>
      </c>
      <c t="n" s="7" r="E5">
        <v>450870</v>
      </c>
    </row>
    <row spans="1:5" r="6">
      <c t="s" s="4" r="A6">
        <v>246</v>
      </c>
      <c t="s" s="4" r="D6">
        <v>247</v>
      </c>
    </row>
    <row spans="1:5" r="7">
      <c t="s" s="4" r="A7">
        <v>248</v>
      </c>
    </row>
    <row spans="1:5" r="8">
      <c t="s" s="4" r="A8">
        <v>246</v>
      </c>
      <c t="s" s="4" r="B8">
        <v>247</v>
      </c>
    </row>
    <row spans="1:5" r="9">
      <c t="s" s="4" r="A9">
        <v>343</v>
      </c>
    </row>
    <row spans="1:5" r="10">
      <c t="s" s="4" r="A10">
        <v>250</v>
      </c>
      <c t="n" s="7" r="B10">
        <v>820000</v>
      </c>
      <c t="n" s="5" r="C10">
        <v>820000</v>
      </c>
    </row>
    <row spans="1:5" r="11">
      <c t="s" s="4" r="A11">
        <v>344</v>
      </c>
    </row>
    <row spans="1:5" r="12">
      <c t="s" s="4" r="A12">
        <v>242</v>
      </c>
      <c t="s" s="4" r="E12">
        <v>243</v>
      </c>
    </row>
    <row spans="1:5" r="13">
      <c t="s" s="4" r="A13">
        <v>245</v>
      </c>
      <c t="n" s="7" r="C13">
        <v>37500</v>
      </c>
      <c t="n" s="7" r="E13">
        <v>3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083921</v>
      </c>
      <c t="n" s="7" r="C4">
        <v>1161142</v>
      </c>
      <c t="n" s="7" r="D4">
        <v>2848896</v>
      </c>
      <c t="n" s="7" r="E4">
        <v>1811674</v>
      </c>
    </row>
    <row spans="1:5" r="5">
      <c t="s" s="4" r="A5">
        <v>72</v>
      </c>
      <c t="n" s="5" r="B5">
        <v>2142012</v>
      </c>
      <c t="n" s="5" r="C5">
        <v>966393</v>
      </c>
      <c t="n" s="5" r="D5">
        <v>2762740</v>
      </c>
      <c t="n" s="5" r="E5">
        <v>1495694</v>
      </c>
    </row>
    <row spans="1:5" r="6">
      <c t="s" s="4" r="A6">
        <v>73</v>
      </c>
      <c t="n" s="5" r="B6">
        <v>-58091</v>
      </c>
      <c t="n" s="5" r="C6">
        <v>194749</v>
      </c>
      <c t="n" s="5" r="D6">
        <v>86156</v>
      </c>
      <c t="n" s="5" r="E6">
        <v>315980</v>
      </c>
    </row>
    <row spans="1:5" r="7">
      <c t="s" s="3" r="A7">
        <v>74</v>
      </c>
    </row>
    <row spans="1:5" r="8">
      <c t="s" s="4" r="A8">
        <v>75</v>
      </c>
      <c t="n" s="5" r="B8">
        <v>1320738</v>
      </c>
      <c t="n" s="5" r="C8">
        <v>1005346</v>
      </c>
      <c t="n" s="5" r="D8">
        <v>1971103</v>
      </c>
      <c t="n" s="5" r="E8">
        <v>1575874</v>
      </c>
    </row>
    <row spans="1:5" r="9">
      <c t="s" s="4" r="A9">
        <v>76</v>
      </c>
      <c t="n" s="5" r="B9">
        <v>848028</v>
      </c>
      <c t="n" s="5" r="C9">
        <v>1132763</v>
      </c>
      <c t="n" s="5" r="D9">
        <v>2269296</v>
      </c>
      <c t="n" s="5" r="E9">
        <v>2124569</v>
      </c>
    </row>
    <row spans="1:5" r="10">
      <c t="s" s="4" r="A10">
        <v>77</v>
      </c>
      <c t="n" s="5" r="B10">
        <v>2168766</v>
      </c>
      <c t="n" s="5" r="C10">
        <v>2138109</v>
      </c>
      <c t="n" s="5" r="D10">
        <v>4240399</v>
      </c>
      <c t="n" s="5" r="E10">
        <v>3700443</v>
      </c>
    </row>
    <row spans="1:5" r="11">
      <c t="s" s="4" r="A11">
        <v>78</v>
      </c>
      <c t="n" s="5" r="B11">
        <v>-2226857</v>
      </c>
      <c t="n" s="5" r="C11">
        <v>-1943360</v>
      </c>
      <c t="n" s="5" r="D11">
        <v>-4154243</v>
      </c>
      <c t="n" s="5" r="E11">
        <v>-3384463</v>
      </c>
    </row>
    <row spans="1:5" r="12">
      <c t="s" s="3" r="A12">
        <v>79</v>
      </c>
    </row>
    <row spans="1:5" r="13">
      <c t="s" s="4" r="A13">
        <v>80</v>
      </c>
      <c t="n" s="5" r="B13">
        <v>-186470</v>
      </c>
      <c t="n" s="5" r="C13">
        <v>383439</v>
      </c>
      <c t="n" s="5" r="D13">
        <v>-329392</v>
      </c>
      <c t="n" s="5" r="E13">
        <v>-1742098</v>
      </c>
    </row>
    <row spans="1:5" r="14">
      <c t="s" s="4" r="A14">
        <v>81</v>
      </c>
      <c t="n" s="5" r="B14">
        <v>33</v>
      </c>
      <c t="n" s="5" r="C14">
        <v>-1420</v>
      </c>
      <c t="n" s="5" r="D14">
        <v>-207704</v>
      </c>
      <c t="n" s="5" r="E14">
        <v>-51249</v>
      </c>
    </row>
    <row spans="1:5" r="15">
      <c t="s" s="4" r="A15">
        <v>82</v>
      </c>
      <c t="n" s="5" r="B15">
        <v>-186437</v>
      </c>
      <c t="n" s="5" r="C15">
        <v>369319</v>
      </c>
      <c t="n" s="5" r="D15">
        <v>-537096</v>
      </c>
      <c t="n" s="5" r="E15">
        <v>-1793347</v>
      </c>
    </row>
    <row spans="1:5" r="16">
      <c t="s" s="4" r="A16">
        <v>83</v>
      </c>
      <c t="n" s="5" r="B16">
        <v>-2413294</v>
      </c>
      <c t="n" s="5" r="C16">
        <v>-1574041</v>
      </c>
      <c t="n" s="5" r="D16">
        <v>-4691339</v>
      </c>
      <c t="n" s="5" r="E16">
        <v>-5177810</v>
      </c>
    </row>
    <row spans="1:5" r="17">
      <c t="s" s="4" r="A17">
        <v>84</v>
      </c>
      <c t="n" s="5" r="B17">
        <v>67890</v>
      </c>
      <c t="n" s="5" r="C17">
        <v>97775</v>
      </c>
      <c t="n" s="5" r="D17">
        <v>134762</v>
      </c>
      <c t="n" s="5" r="E17">
        <v>230979</v>
      </c>
    </row>
    <row spans="1:5" r="18">
      <c t="s" s="4" r="A18">
        <v>85</v>
      </c>
      <c t="n" s="7" r="B18">
        <v>-2481184</v>
      </c>
      <c t="n" s="7" r="C18">
        <v>-1671816</v>
      </c>
      <c t="n" s="7" r="D18">
        <v>-4826101</v>
      </c>
      <c t="n" s="7" r="E18">
        <v>-5408789</v>
      </c>
    </row>
    <row spans="1:5" r="19">
      <c t="s" s="4" r="A19">
        <v>86</v>
      </c>
      <c t="n" s="9" r="B19">
        <v>-0.05</v>
      </c>
      <c t="n" s="9" r="C19">
        <v>-0.05</v>
      </c>
      <c t="n" s="9" r="D19">
        <v>-0.09</v>
      </c>
      <c t="n" s="9" r="E19">
        <v>-0.17</v>
      </c>
    </row>
    <row spans="1:5" r="20">
      <c t="s" s="4" r="A20">
        <v>87</v>
      </c>
      <c t="n" s="5" r="B20">
        <v>54047453</v>
      </c>
      <c t="n" s="5" r="C20">
        <v>34839764</v>
      </c>
      <c t="n" s="5" r="D20">
        <v>52315587</v>
      </c>
      <c t="n" s="5" r="E20">
        <v>31407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88</v>
      </c>
      <c t="s" s="2" r="B1">
        <v>1</v>
      </c>
    </row>
    <row spans="1:3" r="2">
      <c t="s" s="2" r="B2">
        <v>2</v>
      </c>
      <c t="s" s="2" r="C2">
        <v>69</v>
      </c>
    </row>
    <row spans="1:3" r="3">
      <c t="s" s="3" r="A3">
        <v>89</v>
      </c>
    </row>
    <row spans="1:3" r="4">
      <c t="s" s="4" r="A4">
        <v>83</v>
      </c>
      <c t="n" s="7" r="B4">
        <v>-4691339</v>
      </c>
      <c t="n" s="7" r="C4">
        <v>-5177810</v>
      </c>
    </row>
    <row spans="1:3" r="5">
      <c t="s" s="3" r="A5">
        <v>90</v>
      </c>
    </row>
    <row spans="1:3" r="6">
      <c t="s" s="4" r="A6">
        <v>91</v>
      </c>
      <c t="n" s="5" r="B6">
        <v>1168</v>
      </c>
      <c t="n" s="5" r="C6">
        <v>4406</v>
      </c>
    </row>
    <row spans="1:3" r="7">
      <c t="s" s="4" r="A7">
        <v>92</v>
      </c>
      <c t="n" s="5" r="B7">
        <v>65673</v>
      </c>
      <c t="n" s="7" r="C7">
        <v>95588</v>
      </c>
    </row>
    <row spans="1:3" r="8">
      <c t="s" s="4" r="A8">
        <v>93</v>
      </c>
      <c t="n" s="5" r="B8">
        <v>-49225</v>
      </c>
    </row>
    <row spans="1:3" r="9">
      <c t="s" s="4" r="A9">
        <v>94</v>
      </c>
      <c t="n" s="5" r="B9">
        <v>329392</v>
      </c>
      <c t="n" s="7" r="C9">
        <v>1742098</v>
      </c>
    </row>
    <row spans="1:3" r="10">
      <c t="s" s="4" r="A10">
        <v>95</v>
      </c>
      <c t="n" s="5" r="B10">
        <v>462062</v>
      </c>
      <c t="n" s="5" r="C10">
        <v>69875</v>
      </c>
    </row>
    <row spans="1:3" r="11">
      <c t="s" s="4" r="A11">
        <v>96</v>
      </c>
      <c t="n" s="5" r="B11">
        <v>234710</v>
      </c>
      <c t="n" s="5" r="C11">
        <v>258834</v>
      </c>
    </row>
    <row spans="1:3" r="12">
      <c t="s" s="3" r="A12">
        <v>97</v>
      </c>
    </row>
    <row spans="1:3" r="13">
      <c t="s" s="4" r="A13">
        <v>98</v>
      </c>
      <c t="n" s="5" r="B13">
        <v>-1272159</v>
      </c>
      <c t="n" s="5" r="C13">
        <v>-347463</v>
      </c>
    </row>
    <row spans="1:3" r="14">
      <c t="s" s="4" r="A14">
        <v>99</v>
      </c>
      <c t="n" s="5" r="B14">
        <v>-66</v>
      </c>
      <c t="n" s="5" r="C14">
        <v>-66</v>
      </c>
    </row>
    <row spans="1:3" r="15">
      <c t="s" s="4" r="A15">
        <v>34</v>
      </c>
      <c t="n" s="5" r="B15">
        <v>-510568</v>
      </c>
      <c t="n" s="5" r="C15">
        <v>-744137</v>
      </c>
    </row>
    <row spans="1:3" r="16">
      <c t="s" s="4" r="A16">
        <v>35</v>
      </c>
      <c t="n" s="5" r="B16">
        <v>11152</v>
      </c>
      <c t="n" s="5" r="C16">
        <v>-32385</v>
      </c>
    </row>
    <row spans="1:3" r="17">
      <c t="s" s="4" r="A17">
        <v>44</v>
      </c>
      <c t="n" s="7" r="B17">
        <v>555484</v>
      </c>
      <c t="n" s="7" r="C17">
        <v>1050828</v>
      </c>
    </row>
    <row spans="1:3" r="18">
      <c t="s" s="4" r="A18">
        <v>100</v>
      </c>
    </row>
    <row spans="1:3" r="19">
      <c t="s" s="4" r="A19">
        <v>101</v>
      </c>
      <c t="n" s="7" r="B19">
        <v>-4863716</v>
      </c>
      <c t="n" s="7" r="C19">
        <v>-3080232</v>
      </c>
    </row>
    <row spans="1:3" r="20">
      <c t="s" s="3" r="A20">
        <v>102</v>
      </c>
    </row>
    <row spans="1:3" r="21">
      <c t="s" s="4" r="A21">
        <v>103</v>
      </c>
      <c t="n" s="5" r="C21">
        <v>-2349</v>
      </c>
    </row>
    <row spans="1:3" r="22">
      <c t="s" s="4" r="A22">
        <v>104</v>
      </c>
      <c t="n" s="5" r="C22">
        <v>-2349</v>
      </c>
    </row>
    <row spans="1:3" r="23">
      <c t="s" s="3" r="A23">
        <v>105</v>
      </c>
    </row>
    <row spans="1:3" r="24">
      <c t="s" s="4" r="A24">
        <v>106</v>
      </c>
      <c t="n" s="5" r="C24">
        <v>-2195</v>
      </c>
    </row>
    <row spans="1:3" r="25">
      <c t="s" s="4" r="A25">
        <v>107</v>
      </c>
      <c t="n" s="7" r="C25">
        <v>1887413</v>
      </c>
    </row>
    <row spans="1:3" r="26">
      <c t="s" s="4" r="A26">
        <v>108</v>
      </c>
      <c t="n" s="7" r="B26">
        <v>7000000</v>
      </c>
    </row>
    <row spans="1:3" r="27">
      <c t="s" s="4" r="A27">
        <v>109</v>
      </c>
      <c t="n" s="5" r="B27">
        <v>235792</v>
      </c>
    </row>
    <row spans="1:3" r="28">
      <c t="s" s="4" r="A28">
        <v>110</v>
      </c>
      <c t="n" s="5" r="B28">
        <v>-2986118</v>
      </c>
      <c t="n" s="7" r="C28">
        <v>-1576667</v>
      </c>
    </row>
    <row spans="1:3" r="29">
      <c t="s" s="4" r="A29">
        <v>111</v>
      </c>
      <c t="n" s="5" r="B29">
        <v>4249674</v>
      </c>
      <c t="n" s="5" r="C29">
        <v>308551</v>
      </c>
    </row>
    <row spans="1:3" r="30">
      <c t="s" s="4" r="A30">
        <v>112</v>
      </c>
      <c t="n" s="5" r="B30">
        <v>-614042</v>
      </c>
      <c t="n" s="5" r="C30">
        <v>-2774030</v>
      </c>
    </row>
    <row spans="1:3" r="31">
      <c t="s" s="4" r="A31">
        <v>113</v>
      </c>
      <c t="n" s="5" r="B31">
        <v>668326</v>
      </c>
      <c t="n" s="5" r="C31">
        <v>3136766</v>
      </c>
    </row>
    <row spans="1:3" r="32">
      <c t="s" s="4" r="A32">
        <v>114</v>
      </c>
      <c t="n" s="5" r="B32">
        <v>54284</v>
      </c>
      <c t="n" s="5" r="C32">
        <v>362736</v>
      </c>
    </row>
    <row spans="1:3" r="33">
      <c t="s" s="3" r="A33">
        <v>115</v>
      </c>
    </row>
    <row spans="1:3" r="34">
      <c t="s" s="4" r="A34">
        <v>116</v>
      </c>
      <c t="n" s="5" r="B34">
        <v>122556</v>
      </c>
      <c t="n" s="5" r="C34">
        <v>7944</v>
      </c>
    </row>
    <row spans="1:3" r="35">
      <c t="s" s="3" r="A35">
        <v>117</v>
      </c>
    </row>
    <row spans="1:3" r="36">
      <c t="s" s="4" r="A36">
        <v>118</v>
      </c>
      <c t="n" s="7" r="B36">
        <v>2222</v>
      </c>
      <c t="n" s="7" r="C36">
        <v>7458</v>
      </c>
    </row>
    <row spans="1:3" r="37">
      <c t="s" s="4" r="A37">
        <v>119</v>
      </c>
      <c t="n" s="5" r="C37">
        <v>41229</v>
      </c>
    </row>
    <row spans="1:3" r="38">
      <c t="s" s="4" r="A38">
        <v>120</v>
      </c>
      <c t="n" s="7" r="B38">
        <v>152445</v>
      </c>
      <c t="n" s="7" r="C38">
        <v>8139</v>
      </c>
    </row>
    <row spans="1:3" r="39">
      <c t="s" s="4" r="A39">
        <v>121</v>
      </c>
      <c t="n" s="7" r="B39">
        <v>134762</v>
      </c>
      <c t="n" s="5" r="C39">
        <v>230979</v>
      </c>
    </row>
    <row spans="1:3" r="40">
      <c t="s" s="4" r="A40">
        <v>122</v>
      </c>
      <c t="n" s="7" r="C40">
        <v>764938</v>
      </c>
    </row>
    <row spans="1:3" r="41">
      <c t="s" s="4" r="A41">
        <v>123</v>
      </c>
      <c t="n" s="7" r="B41">
        <v>1214206</v>
      </c>
    </row>
    <row spans="1:3" r="42">
      <c t="s" s="4" r="A42">
        <v>124</v>
      </c>
      <c t="n" s="5" r="C42">
        <v>616411</v>
      </c>
    </row>
    <row spans="1:3" r="43">
      <c t="s" s="4" r="A43">
        <v>125</v>
      </c>
      <c t="n" s="7" r="B43">
        <v>2370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vt:lpstr>
      <vt:lpstr>CONSOLIDATED BALANCE SHEET (Par</vt:lpstr>
      <vt:lpstr>CONSOLIDATED STATEMENTS OF OPER</vt:lpstr>
      <vt:lpstr>CONSOLIDATED STATEMENT OF CASH </vt:lpstr>
      <vt:lpstr>ORGANIZATION AND SUMMARY OF SIG</vt:lpstr>
      <vt:lpstr>SHAREHOLDERS' EQUITY</vt:lpstr>
      <vt:lpstr>STOCK OPTIONS AND WARRANTS</vt:lpstr>
      <vt:lpstr>DEBT</vt:lpstr>
      <vt:lpstr>COMMITMENTS AND CONTINGENCIES</vt:lpstr>
      <vt:lpstr>FAIR VALUE MEASUREMENTS</vt:lpstr>
      <vt:lpstr>LICENSING AGREEMENTS</vt:lpstr>
      <vt:lpstr>SUBSEQUENT EVENTS</vt:lpstr>
      <vt:lpstr>ORGANIZATION AND SUMMARY OF S14</vt:lpstr>
      <vt:lpstr>ORGANIZATION AND SUMMARY OF S15</vt:lpstr>
      <vt:lpstr>STOCK OPTIONS AND WARRANTS (Tab</vt:lpstr>
      <vt:lpstr>DEBT (Tables)</vt:lpstr>
      <vt:lpstr>FAIR VALUE MEASUREMENTS (Tables</vt:lpstr>
      <vt:lpstr>ORGANIZATION AND SUMMARY OF S19</vt:lpstr>
      <vt:lpstr>ORGANIZATION AND SUMMARY OF S20</vt:lpstr>
      <vt:lpstr>STOCK OPTIONS AND WARRANTS (Det</vt:lpstr>
      <vt:lpstr>STOCK OPTIONS AND WARRANTS (D22</vt:lpstr>
      <vt:lpstr>STOCK OPTIONS AND WARRANTS (D23</vt:lpstr>
      <vt:lpstr>STOCK OPTIONS AND WARRANTS (D24</vt:lpstr>
      <vt:lpstr>DEBT (Details)</vt:lpstr>
      <vt:lpstr>DEBT (Details Narrative)</vt:lpstr>
      <vt:lpstr>COMMITMENTS AND CONTINGENCIES (</vt:lpstr>
      <vt:lpstr>FAIR VALUE MEASUREMENTS (Detail</vt:lpstr>
      <vt:lpstr>FAIR VALUE MEASUREMENTS (Deta29</vt:lpstr>
      <vt:lpstr>FAIR VALUE MEASUREMENTS (Deta30</vt:lpstr>
      <vt:lpstr>LICENSING AGREEM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4:29Z</dcterms:created>
  <dcterms:modified xmlns:dcterms="http://purl.org/dc/terms/" xmlns:xsi="http://www.w3.org/2001/XMLSchema-instance" xsi:type="dcterms:W3CDTF">2015-08-13T16:04:29Z</dcterms:modified>
  <dc:title xmlns:dc="http://purl.org/dc/elements/1.1/">Untitled</dc:title>
  <dc:description xmlns:dc="http://purl.org/dc/elements/1.1/"/>
  <dc:subject xmlns:dc="http://purl.org/dc/elements/1.1/"/>
  <cp:keywords/>
  <cp:category/>
</cp:coreProperties>
</file>